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 Significa"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Other Accounts Receivable and P"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Short Term Debt" sheetId="18" state="visible" r:id="rId18"/>
    <sheet xmlns:r="http://schemas.openxmlformats.org/officeDocument/2006/relationships" name="Accrued Expenses and Other Acco" sheetId="19" state="visible" r:id="rId19"/>
    <sheet xmlns:r="http://schemas.openxmlformats.org/officeDocument/2006/relationships" name="Long Term Debt" sheetId="20" state="visible" r:id="rId20"/>
    <sheet xmlns:r="http://schemas.openxmlformats.org/officeDocument/2006/relationships" name="Taxes on Income" sheetId="21" state="visible" r:id="rId21"/>
    <sheet xmlns:r="http://schemas.openxmlformats.org/officeDocument/2006/relationships" name="Equity" sheetId="22" state="visible" r:id="rId22"/>
    <sheet xmlns:r="http://schemas.openxmlformats.org/officeDocument/2006/relationships" name="Related Parties Transactions" sheetId="23" state="visible" r:id="rId23"/>
    <sheet xmlns:r="http://schemas.openxmlformats.org/officeDocument/2006/relationships" name="Commitments and Contingencies" sheetId="24" state="visible" r:id="rId24"/>
    <sheet xmlns:r="http://schemas.openxmlformats.org/officeDocument/2006/relationships" name="Net Earnings Per Share" sheetId="25" state="visible" r:id="rId25"/>
    <sheet xmlns:r="http://schemas.openxmlformats.org/officeDocument/2006/relationships" name="Segment Geographical Informatio" sheetId="26" state="visible" r:id="rId26"/>
    <sheet xmlns:r="http://schemas.openxmlformats.org/officeDocument/2006/relationships" name="Revenue Recognition" sheetId="27" state="visible" r:id="rId27"/>
    <sheet xmlns:r="http://schemas.openxmlformats.org/officeDocument/2006/relationships" name="Selected Statements of Income D" sheetId="28" state="visible" r:id="rId28"/>
    <sheet xmlns:r="http://schemas.openxmlformats.org/officeDocument/2006/relationships" name="Leas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Business Combination, Signifi_2"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Other Accounts Receivable and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Short Term Debt (Tables)" sheetId="40" state="visible" r:id="rId40"/>
    <sheet xmlns:r="http://schemas.openxmlformats.org/officeDocument/2006/relationships" name="Accrued Expenses and Other Ac_2" sheetId="41" state="visible" r:id="rId41"/>
    <sheet xmlns:r="http://schemas.openxmlformats.org/officeDocument/2006/relationships" name="Long Term Debt (Tables)" sheetId="42" state="visible" r:id="rId42"/>
    <sheet xmlns:r="http://schemas.openxmlformats.org/officeDocument/2006/relationships" name="Taxes on Income (Tables)" sheetId="43" state="visible" r:id="rId43"/>
    <sheet xmlns:r="http://schemas.openxmlformats.org/officeDocument/2006/relationships" name="Equity (Tables)" sheetId="44" state="visible" r:id="rId44"/>
    <sheet xmlns:r="http://schemas.openxmlformats.org/officeDocument/2006/relationships" name="Net Earnings Per Share (Tables)" sheetId="45" state="visible" r:id="rId45"/>
    <sheet xmlns:r="http://schemas.openxmlformats.org/officeDocument/2006/relationships" name="Segment Geographical Informat_2" sheetId="46" state="visible" r:id="rId46"/>
    <sheet xmlns:r="http://schemas.openxmlformats.org/officeDocument/2006/relationships" name="Revenue Recognition (Tables)" sheetId="47" state="visible" r:id="rId47"/>
    <sheet xmlns:r="http://schemas.openxmlformats.org/officeDocument/2006/relationships" name="Selected Statements of Income_2" sheetId="48" state="visible" r:id="rId48"/>
    <sheet xmlns:r="http://schemas.openxmlformats.org/officeDocument/2006/relationships" name="Leases (Tables)"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Business Combination, Signifi_3" sheetId="54" state="visible" r:id="rId54"/>
    <sheet xmlns:r="http://schemas.openxmlformats.org/officeDocument/2006/relationships" name="Business Combination, Signifi_4" sheetId="55" state="visible" r:id="rId55"/>
    <sheet xmlns:r="http://schemas.openxmlformats.org/officeDocument/2006/relationships" name="Business Combination, Signifi_5" sheetId="56" state="visible" r:id="rId56"/>
    <sheet xmlns:r="http://schemas.openxmlformats.org/officeDocument/2006/relationships" name="Business Combination, Signifi_6" sheetId="57" state="visible" r:id="rId57"/>
    <sheet xmlns:r="http://schemas.openxmlformats.org/officeDocument/2006/relationships" name="Business Combination, Signifi_7" sheetId="58" state="visible" r:id="rId58"/>
    <sheet xmlns:r="http://schemas.openxmlformats.org/officeDocument/2006/relationships" name="Business Combination, Signifi_8" sheetId="59" state="visible" r:id="rId59"/>
    <sheet xmlns:r="http://schemas.openxmlformats.org/officeDocument/2006/relationships" name="Business Combination, Signifi_9" sheetId="60" state="visible" r:id="rId60"/>
    <sheet xmlns:r="http://schemas.openxmlformats.org/officeDocument/2006/relationships" name="Marketable Securities (Details)" sheetId="61" state="visible" r:id="rId61"/>
    <sheet xmlns:r="http://schemas.openxmlformats.org/officeDocument/2006/relationships" name="Marketable Securities (Detail_2" sheetId="62" state="visible" r:id="rId62"/>
    <sheet xmlns:r="http://schemas.openxmlformats.org/officeDocument/2006/relationships" name="Marketable Securities (Detail_3"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Other Accounts Receivable and_3"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Intangible Assets, Net (Details" sheetId="69" state="visible" r:id="rId69"/>
    <sheet xmlns:r="http://schemas.openxmlformats.org/officeDocument/2006/relationships" name="Intangible Assets, Net (Detai_2" sheetId="70" state="visible" r:id="rId70"/>
    <sheet xmlns:r="http://schemas.openxmlformats.org/officeDocument/2006/relationships" name="Intangible Assets, Net (Detai_3" sheetId="71" state="visible" r:id="rId71"/>
    <sheet xmlns:r="http://schemas.openxmlformats.org/officeDocument/2006/relationships" name="Goodwill (Details) - Summary of" sheetId="72" state="visible" r:id="rId72"/>
    <sheet xmlns:r="http://schemas.openxmlformats.org/officeDocument/2006/relationships" name="Short Term Debt (Details) - Sch" sheetId="73" state="visible" r:id="rId73"/>
    <sheet xmlns:r="http://schemas.openxmlformats.org/officeDocument/2006/relationships" name="Accrued Expenses and Other Ac_3" sheetId="74" state="visible" r:id="rId74"/>
    <sheet xmlns:r="http://schemas.openxmlformats.org/officeDocument/2006/relationships" name="Long Term Debt (Details)" sheetId="75" state="visible" r:id="rId75"/>
    <sheet xmlns:r="http://schemas.openxmlformats.org/officeDocument/2006/relationships" name="Long Term Debt (Details) - Sche" sheetId="76" state="visible" r:id="rId76"/>
    <sheet xmlns:r="http://schemas.openxmlformats.org/officeDocument/2006/relationships" name="Taxes on Income (Details)" sheetId="77" state="visible" r:id="rId77"/>
    <sheet xmlns:r="http://schemas.openxmlformats.org/officeDocument/2006/relationships" name="Taxes on Income (Details) - Sch" sheetId="78" state="visible" r:id="rId78"/>
    <sheet xmlns:r="http://schemas.openxmlformats.org/officeDocument/2006/relationships" name="Taxes on Income (Details) - S_2" sheetId="79" state="visible" r:id="rId79"/>
    <sheet xmlns:r="http://schemas.openxmlformats.org/officeDocument/2006/relationships" name="Taxes on Income (Details) - S_3" sheetId="80" state="visible" r:id="rId80"/>
    <sheet xmlns:r="http://schemas.openxmlformats.org/officeDocument/2006/relationships" name="Taxes on Income (Details) - S_4" sheetId="81" state="visible" r:id="rId81"/>
    <sheet xmlns:r="http://schemas.openxmlformats.org/officeDocument/2006/relationships" name="Taxes on Income (Details) - S_5" sheetId="82" state="visible" r:id="rId82"/>
    <sheet xmlns:r="http://schemas.openxmlformats.org/officeDocument/2006/relationships" name="Taxes on Income (Details) - S_6" sheetId="83" state="visible" r:id="rId83"/>
    <sheet xmlns:r="http://schemas.openxmlformats.org/officeDocument/2006/relationships" name="Equity (Details)" sheetId="84" state="visible" r:id="rId84"/>
    <sheet xmlns:r="http://schemas.openxmlformats.org/officeDocument/2006/relationships" name="Equity (Details) - Schedule of " sheetId="85" state="visible" r:id="rId85"/>
    <sheet xmlns:r="http://schemas.openxmlformats.org/officeDocument/2006/relationships" name="Equity (Details) - Schedule o_2" sheetId="86" state="visible" r:id="rId86"/>
    <sheet xmlns:r="http://schemas.openxmlformats.org/officeDocument/2006/relationships" name="Equity (Details) - Schedule o_3" sheetId="87" state="visible" r:id="rId87"/>
    <sheet xmlns:r="http://schemas.openxmlformats.org/officeDocument/2006/relationships" name="Related Parties Transactions (D" sheetId="88" state="visible" r:id="rId88"/>
    <sheet xmlns:r="http://schemas.openxmlformats.org/officeDocument/2006/relationships" name="Commitments and Contingencies (" sheetId="89" state="visible" r:id="rId89"/>
    <sheet xmlns:r="http://schemas.openxmlformats.org/officeDocument/2006/relationships" name="Net Earnings Per Share (Details" sheetId="90" state="visible" r:id="rId90"/>
    <sheet xmlns:r="http://schemas.openxmlformats.org/officeDocument/2006/relationships" name="Segment Geographical Informat_3" sheetId="91" state="visible" r:id="rId91"/>
    <sheet xmlns:r="http://schemas.openxmlformats.org/officeDocument/2006/relationships" name="Segment Geographical Informat_4" sheetId="92" state="visible" r:id="rId92"/>
    <sheet xmlns:r="http://schemas.openxmlformats.org/officeDocument/2006/relationships" name="Segment Geographical Informat_5" sheetId="93" state="visible" r:id="rId93"/>
    <sheet xmlns:r="http://schemas.openxmlformats.org/officeDocument/2006/relationships" name="Segment Geographical Informat_6" sheetId="94" state="visible" r:id="rId94"/>
    <sheet xmlns:r="http://schemas.openxmlformats.org/officeDocument/2006/relationships" name="Revenue Recognition (Details)" sheetId="95" state="visible" r:id="rId95"/>
    <sheet xmlns:r="http://schemas.openxmlformats.org/officeDocument/2006/relationships" name="Revenue Recognition (Details) -" sheetId="96" state="visible" r:id="rId96"/>
    <sheet xmlns:r="http://schemas.openxmlformats.org/officeDocument/2006/relationships" name="Revenue Recognition (Details)_2" sheetId="97" state="visible" r:id="rId97"/>
    <sheet xmlns:r="http://schemas.openxmlformats.org/officeDocument/2006/relationships" name="Selected Statements of Income_3" sheetId="98" state="visible" r:id="rId98"/>
    <sheet xmlns:r="http://schemas.openxmlformats.org/officeDocument/2006/relationships" name="Selected Statements of Income_4" sheetId="99" state="visible" r:id="rId99"/>
    <sheet xmlns:r="http://schemas.openxmlformats.org/officeDocument/2006/relationships" name="Leases (Details)" sheetId="100" state="visible" r:id="rId100"/>
    <sheet xmlns:r="http://schemas.openxmlformats.org/officeDocument/2006/relationships" name="Leases (Details) - Schedule of " sheetId="101" state="visible" r:id="rId101"/>
    <sheet xmlns:r="http://schemas.openxmlformats.org/officeDocument/2006/relationships" name="Leases (Details) - Schedule o_2"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_);_(&quot;$ &quot;(#,##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MAGIC SOFTWARE ENTERPRISE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9035055</v>
      </c>
    </row>
    <row r="8">
      <c r="A8" s="4" t="inlineStr">
        <is>
          <t>Amendment Flag</t>
        </is>
      </c>
      <c r="B8" s="4" t="inlineStr">
        <is>
          <t>false</t>
        </is>
      </c>
    </row>
    <row r="9">
      <c r="A9" s="4" t="inlineStr">
        <is>
          <t>Entity Central Index Key</t>
        </is>
      </c>
      <c r="B9" s="4" t="inlineStr">
        <is>
          <t>000087677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19415</t>
        </is>
      </c>
    </row>
    <row r="23">
      <c r="A23" s="4" t="inlineStr">
        <is>
          <t>Entity Incorporation, State or Country Code</t>
        </is>
      </c>
      <c r="B23" s="4" t="inlineStr">
        <is>
          <t>L3</t>
        </is>
      </c>
    </row>
    <row r="24">
      <c r="A24" s="4" t="inlineStr">
        <is>
          <t>Entity Address, Address Line One</t>
        </is>
      </c>
      <c r="B24" s="4" t="inlineStr">
        <is>
          <t>Yahadut Canada 1 Street,</t>
        </is>
      </c>
    </row>
    <row r="25">
      <c r="A25" s="4" t="inlineStr">
        <is>
          <t>Entity Address, City or Town</t>
        </is>
      </c>
      <c r="B25" s="4" t="inlineStr">
        <is>
          <t>Or Yehuda</t>
        </is>
      </c>
    </row>
    <row r="26">
      <c r="A26" s="4" t="inlineStr">
        <is>
          <t>Entity Address, Postal Zip Code</t>
        </is>
      </c>
      <c r="B26" s="4" t="inlineStr">
        <is>
          <t>6037501</t>
        </is>
      </c>
    </row>
    <row r="27">
      <c r="A27" s="4" t="inlineStr">
        <is>
          <t>Entity Address, Country</t>
        </is>
      </c>
      <c r="B27" s="4" t="inlineStr">
        <is>
          <t>IL</t>
        </is>
      </c>
    </row>
    <row r="28">
      <c r="A28" s="4" t="inlineStr">
        <is>
          <t>Entity Interactive Data Current</t>
        </is>
      </c>
      <c r="B28" s="4" t="inlineStr">
        <is>
          <t>Yes</t>
        </is>
      </c>
    </row>
    <row r="29">
      <c r="A29" s="4" t="inlineStr">
        <is>
          <t>Document Accounting Standard</t>
        </is>
      </c>
      <c r="B29" s="4" t="inlineStr">
        <is>
          <t>U.S. GAAP</t>
        </is>
      </c>
    </row>
    <row r="30">
      <c r="A30" s="4" t="inlineStr">
        <is>
          <t>Document Registration Statement</t>
        </is>
      </c>
      <c r="B30" s="4" t="inlineStr">
        <is>
          <t>false</t>
        </is>
      </c>
    </row>
    <row r="31">
      <c r="A31" s="4" t="inlineStr">
        <is>
          <t>Business Contact [Member]</t>
        </is>
      </c>
    </row>
    <row r="32">
      <c r="A32" s="3" t="inlineStr">
        <is>
          <t>Document Information Line Items</t>
        </is>
      </c>
    </row>
    <row r="33">
      <c r="A33" s="4" t="inlineStr">
        <is>
          <t>Entity Address, Address Line One</t>
        </is>
      </c>
      <c r="B33" s="4" t="inlineStr">
        <is>
          <t>Yahadut Canada 1 Street</t>
        </is>
      </c>
    </row>
    <row r="34">
      <c r="A34" s="4" t="inlineStr">
        <is>
          <t>Entity Address, City or Town</t>
        </is>
      </c>
      <c r="B34" s="4" t="inlineStr">
        <is>
          <t>Or Yehuda</t>
        </is>
      </c>
    </row>
    <row r="35">
      <c r="A35" s="4" t="inlineStr">
        <is>
          <t>Entity Address, Postal Zip Code</t>
        </is>
      </c>
      <c r="B35" s="4" t="inlineStr">
        <is>
          <t>6037501</t>
        </is>
      </c>
    </row>
    <row r="36">
      <c r="A36" s="4" t="inlineStr">
        <is>
          <t>Entity Address, Country</t>
        </is>
      </c>
      <c r="B36" s="4" t="inlineStr">
        <is>
          <t>IL</t>
        </is>
      </c>
    </row>
    <row r="37">
      <c r="A37" s="4" t="inlineStr">
        <is>
          <t>Contact Personnel Name</t>
        </is>
      </c>
      <c r="B37" s="4" t="inlineStr">
        <is>
          <t>Asaf Berenstin</t>
        </is>
      </c>
    </row>
    <row r="38">
      <c r="A38" s="4" t="inlineStr">
        <is>
          <t>City Area Code</t>
        </is>
      </c>
      <c r="B38" s="4" t="inlineStr">
        <is>
          <t>972 (3)</t>
        </is>
      </c>
    </row>
    <row r="39">
      <c r="A39" s="4" t="inlineStr">
        <is>
          <t>Local Phone Number</t>
        </is>
      </c>
      <c r="B39" s="4" t="inlineStr">
        <is>
          <t>538 9243</t>
        </is>
      </c>
    </row>
    <row r="40">
      <c r="A40" s="4" t="inlineStr">
        <is>
          <t>Contact Personnel Email Address</t>
        </is>
      </c>
      <c r="B40" s="4" t="inlineStr">
        <is>
          <t>asafb@magicsoftwa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United States Generally Accepted Accounting Principles (“U.S.
GAAP”), applied on a consistent basis, as follows, unless otherwise stated: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 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Company’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20:
January 1, 2020 $ 21,915
Net income attributable to redeemable non-controlling interest 2,526
Increase in value of put options of redeemable non-controlling interests 1,317
Dividend declared to redeemable non-controlling interest (4,391 )
Acquisition of redeemable non-controlling interests (9,089 )
Increase in redeemable non-controlling interest as part of acquisitions 4,237
Foreign currency translation adjustments 1,848
Non-controlling interest reclassification to redeemable non-controlling interest 6,617
December 31, 2020 $ 24,980 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 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long-term receivables. 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securities are carried at fair value,
with the unrealized gains and losses, net of tax, reported in “accumulated other comprehensive income (loss)” in equity.
Realized gains and losses on sale of investments are included in “financial income (expens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expense (income), net”.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income, and any remaining unrealized losses, net of taxes, are included in accumulated
other comprehensive income (loss) in stockholders' equity. The Company did not record credit loss
allowance on its marketable securities during the years ended December 31, 2020. The Company classifies its marketable
debt securities as either short-term or long-term based on each instrument’s underlying contractual maturity date and the Company’s
expectations of sales and redemptions in the following year. Held for trading securities are measured
at fair value through profit or loss. Trade receivables Trade receivables are stated net of
credit losses allowance. The Company is exposed to credit losses primarily through sal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he Company also considered the current and expected future economic and market conditions surrounding
the COVID-19 pandemic and determined that the estimate of credit losses was not significantly impacted. Trade receivables are written
off after all reasonable means to collect the full amount have been exhausted. 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 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to
be measured at their fair values as of that date. As required by ASC 820, “Fair Value Measurements and Disclosures” the Company
applies assumptions, judgments and estimate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Acquisition related costs are expensed to the statements of income in the period incurred. The cumulative impact of measurement
period adjustments, including the impact to prior periods, is recognized in the reporting period in which the adjustment is identified. During the years ended December 31,
2018, 2019 and 2020 the Company recorded income of $ 34, and expenses of $ 266 and $ 3,356, with respect to changes in the fair value
of contingent consideration liability, respectively. 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ASC 985-20-35 requires that a product
be amortized when the product is available for general release to customers. The Company considers a product to be available for general
release to customers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from the Company’s download area. Once a product is considered
available for general release to customers, the capitalization of costs ceases and amortization of such costs to “Cost of revenues”
begins. Capitalized software costs are amortized
on a product by product basis by the straight-line method over the estimated useful life of the software product (approximately 5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8, 2019 and 2020, no such unrecoverable amounts were identified. Research and development costs incurred
in the process of developing product enhancements are generally charged to expenses as incurred. 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ng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ccounting
Standards Codificatio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presented in ROU assets. Motor vehicles The Company leases motor vehicles.
Each leasing contract is generally valid for a term of three years. These contracts are considered as operating leases presented in ROU
assets. For the vast majority of the Company’s
motor vehicle lease agreements, the lease payments include inconsequential non-lease payments, such as license and registration fees,
insurance and maintenance. As a result, the Company elected to not separate non-lease components from lease components, and instead,
to account for each separate lease component and the non-lease component associated with that lease component as a single lease component. Impairment of long-lived assets,
right of use assets and intangible assets subject to amortization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During the years ended December 31,
2018, 2019 and 2020, no impairment losses have been identified. 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20,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which the adopted as of January 1, 2020. Prior to the adoption of ASU 2017-04, if the Company elected
not to use the qualitative analysis the two-step impairment test was performed.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 as of December 31, of each of 2018, 2019 and 2020 and did not identify any impairment losses (see Note 9). Intangible assets Intangible assets that are not considered
to have an indefinite useful life are amortized over their economic useful life using a method of amortization that reflects the pattern
in which the economic benefits of the intangible assets are consumed or otherwise used up. Acquired technology and non-compete agreements
were amortized on a straight line basis and customer relationships and backlog were amortized on an accelerated method basis over a period
between 1 - 15 years based on the intangible assets identified. Revenue recognition The Company implements the provisions
of Accounting Standards Codification (“ASC”) Topic 606, Revenue from Contracts with Customers (“ASC 606”).
See Note 19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capable
as being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 added resellers. Under ASC 606, an entity recognizes
revenue when or as it satisfies a performance obligation by transferring software license or software related services to the customer,
either at a point in time or over time. The company recognizes its revenues from software sales at a point in time upon delivery of its
software license. The software license is considered a distinct performance obligation, as the customer can benefit from the software
on its own. Revenues from contracts that involve significant customization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which is
similar to the method prior to the adoption of ASC 606. Provisions for estimated losses on uncompleted contracts are made in the period
in which such losses are first determined, in the amount of the estimated loss for the entire contract. During the years ended December
31, 2018, 2019 and 2020, no material estimated losses were identified. In addition, the Company provides professional services that do
not involve significant customization to customer-specific specifications. For contracts that do not involve significant customization
to customer-specific specifications (typically staffing or consulting services)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and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estimated using the residual approach, due to the lack of selling software licenses on a standalone basis. Standalone selling prices
of services are determined by considering several external and internal factors including, but not limited to, transactions where the
specific performance obligation is sold separately. The Company generally does not grant
a right of return to its customers. When a right of return exists, the Company defers revenue until the right of return expires, at which
time revenue is recognized provided that all other revenue recognition criteria are met.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When sales commissions
are considered incremental costs of obtaining a contract with a customer they are deferred and amortized on a systematic basis that is
consistent with the transfer to the customer of the performance obligations to which the asset relate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 ended December 31, 2020,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The Group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Severance expenses for the years ended
December 31, 2018, 2019 and 2020 amounted to approximately $ 4,052 $ 4,712 $ 5,344 Advertising expenses Advertising expenses are charged to
selling and marketing expenses, as incurred. Advertising expenses for the years ended December 31, 2018, 2019 and 2020 amounted to $ 304 $ 519 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No portion of the outstanding stock
options have been excluded from the calculation of the diluted earnings per share because such securities are anti-dilutive. 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Details) $ in Thousands</t>
        </is>
      </c>
      <c r="B1" s="2" t="inlineStr">
        <is>
          <t>12 Months Ended</t>
        </is>
      </c>
    </row>
    <row r="2">
      <c r="B2" s="2" t="inlineStr">
        <is>
          <t>Dec. 31, 2020USD ($)</t>
        </is>
      </c>
    </row>
    <row r="3">
      <c r="A3" s="3" t="inlineStr">
        <is>
          <t>Leases Abstract</t>
        </is>
      </c>
    </row>
    <row r="4">
      <c r="A4" s="4" t="inlineStr">
        <is>
          <t>Lease term, Description</t>
        </is>
      </c>
      <c r="B4" s="4" t="inlineStr">
        <is>
          <t>The Company’s leases have original lease periods expiring between 2020
and 2028.</t>
        </is>
      </c>
    </row>
    <row r="5">
      <c r="A5" s="4" t="inlineStr">
        <is>
          <t>Operating lease liabilities</t>
        </is>
      </c>
      <c r="B5" s="6" t="n">
        <v>513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Details) - Schedule of weighted average remaining lease terms and discount rates</t>
        </is>
      </c>
      <c r="B1" s="2" t="inlineStr">
        <is>
          <t>Dec. 31, 2020</t>
        </is>
      </c>
    </row>
    <row r="2">
      <c r="A2" s="3" t="inlineStr">
        <is>
          <t>Schedule of weighted average remaining lease terms and discount rates [Abstract]</t>
        </is>
      </c>
    </row>
    <row r="3">
      <c r="A3" s="4" t="inlineStr">
        <is>
          <t>Weighted average remaining lease term (years)</t>
        </is>
      </c>
      <c r="B3" s="4" t="inlineStr">
        <is>
          <t>5 years 21 days</t>
        </is>
      </c>
    </row>
    <row r="4">
      <c r="A4" s="4" t="inlineStr">
        <is>
          <t>Weighted average discount rate</t>
        </is>
      </c>
      <c r="B4" s="4" t="inlineStr">
        <is>
          <t>2.4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3" t="inlineStr">
        <is>
          <t>Schedule of maturities of lease liabilities [Abstract]</t>
        </is>
      </c>
    </row>
    <row r="3">
      <c r="A3" s="4" t="inlineStr">
        <is>
          <t>2021</t>
        </is>
      </c>
      <c r="B3" s="6" t="n">
        <v>4642</v>
      </c>
    </row>
    <row r="4">
      <c r="A4" s="4" t="inlineStr">
        <is>
          <t>2022</t>
        </is>
      </c>
      <c r="B4" s="5" t="n">
        <v>3449</v>
      </c>
    </row>
    <row r="5">
      <c r="A5" s="4" t="inlineStr">
        <is>
          <t>2023</t>
        </is>
      </c>
      <c r="B5" s="5" t="n">
        <v>2520</v>
      </c>
    </row>
    <row r="6">
      <c r="A6" s="4" t="inlineStr">
        <is>
          <t>2024</t>
        </is>
      </c>
      <c r="B6" s="5" t="n">
        <v>2076</v>
      </c>
    </row>
    <row r="7">
      <c r="A7" s="4" t="inlineStr">
        <is>
          <t>2025</t>
        </is>
      </c>
      <c r="B7" s="5" t="n">
        <v>1744</v>
      </c>
    </row>
    <row r="8">
      <c r="A8" s="4" t="inlineStr">
        <is>
          <t>2026 and thereafter</t>
        </is>
      </c>
      <c r="B8" s="5" t="n">
        <v>13764</v>
      </c>
    </row>
    <row r="9">
      <c r="A9" s="4" t="inlineStr">
        <is>
          <t>Total undiscounted cash flows</t>
        </is>
      </c>
      <c r="B9" s="5" t="n">
        <v>28195</v>
      </c>
    </row>
    <row r="10">
      <c r="A10" s="4" t="inlineStr">
        <is>
          <t>Less imputed interest</t>
        </is>
      </c>
      <c r="B10" s="5" t="n">
        <v>-3686</v>
      </c>
    </row>
    <row r="11">
      <c r="A11" s="4" t="inlineStr">
        <is>
          <t>Present value of lease liabilities</t>
        </is>
      </c>
      <c r="B11" s="6" t="n">
        <v>245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Member] $ / shares in Units, $ in Millions</t>
        </is>
      </c>
      <c r="B1" s="2" t="inlineStr">
        <is>
          <t>Mar. 08, 2021USD ($)$ / shares</t>
        </is>
      </c>
    </row>
    <row r="2">
      <c r="A2" s="3" t="inlineStr">
        <is>
          <t>Subsequent Events (Details) [Line Items]</t>
        </is>
      </c>
    </row>
    <row r="3">
      <c r="A3" s="4" t="inlineStr">
        <is>
          <t>Aggregate amount | $</t>
        </is>
      </c>
      <c r="B3" s="11" t="n">
        <v>10.2</v>
      </c>
    </row>
    <row r="4">
      <c r="A4" s="4" t="inlineStr">
        <is>
          <t>Dividend distribution price per share | $ / shares</t>
        </is>
      </c>
      <c r="B4" s="8" t="n">
        <v>0.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Significant Transaction and Sale of Business</t>
        </is>
      </c>
      <c r="B1" s="2" t="inlineStr">
        <is>
          <t>12 Months Ended</t>
        </is>
      </c>
    </row>
    <row r="2">
      <c r="B2" s="2" t="inlineStr">
        <is>
          <t>Dec. 31, 2020</t>
        </is>
      </c>
    </row>
    <row r="3">
      <c r="A3" s="3" t="inlineStr">
        <is>
          <t>Business Combinations [Abstract]</t>
        </is>
      </c>
    </row>
    <row r="4">
      <c r="A4" s="4" t="inlineStr">
        <is>
          <t>BUSINESS COMBINATION, SIGNIFICANT TRANSACTION AND SALE OF BUSINESS</t>
        </is>
      </c>
      <c r="B4" s="4" t="inlineStr">
        <is>
          <t>NOTE 3:- BUSINESS COMBINATION,
SIGNIFICANT TRANSACTION AND SALE OF BUSINESS a. On May 7, 2020, the Company acquired Aptonet Inc (“Aptonet”), a U.S.-based services company, specializes in IT staffing and recruiting, for a total consideration of $ 4,663, of which $ 3,663 was paid upon closing and the remaining $ 1,000 The results of operations were included
in the consolidated financial statements of the Company commencing May 1, 2020. The following table summarizes the
estimated fair values of the assets acquired and liabilities at the date of acquisition:
Net assets, excluding cash acquired $ 529
Intangible assets, net 1,556
Goodwill 1,785
Total assets acquired net of acquired cash $ 3,870 The estimated fair values of the tangible
and intangible assets are provisional and are based on information that was available as of the acquisition date to estimate the fair
value of these amount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
b. On September 2,
2020, the Company acquired Stockell Information Systems, Inc (“Stockell”), a U.S.-based services company, specializes in IT
staffing and recruiting, for a total consideration of $ 7,714, of which $ 6,265 was paid upon closing and the remaining $ 1,449 The results of operations were included
in the consolidated financial statements of the Company commencing September 1, 2020. The following table summarizes the
estimated fair values of the assets acquired and liabilities at the date of acquisition:
Net assets, excluding cash acquired $ 1,051
Intangible assets, net 2,616
Goodwill 4,047
Total assets acquired net of acquired cash $ 7,714 The estimated fair values of the tangible
and intangible assets are provisional and are based on information that was available as of the acquisition date to estimate the fair
value of these amounts. The Company’s management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but no later than the measurement period.
c. During 2020 the
Company acquired two companies which individually and in the aggregate, were not material. These entities were consolidated into the Company’s
result of operations since their respective acquisition dates. The total consideration paid for these companies was $ 11,340.
Net assets, excluding cash acquired $ 1,069
Intangible assets, net 4,553
Goodwill 5,718
Total assets acquired net of acquired cash $ 11,340 d. On June 30, 2019, the Company acquired NetEffects Inc (“NetEffects”), a U.S.-based services company,
specializes in IT staffing and recruiting, for a total consideration of $ 12,500, of which $ 9,400 was paid upon closing and the
remaining $ 3,100 Acquisition related costs were immaterial.
Unaudited pro forma condensed results of operations for the years ended December 31, 2018 and 2019 were not presented, since the acquisition
was not material. The acquisition was accounted for by the purchase method. The results of operations were included
in the consolidated financial statements of the Company commencing July 1, 2019. The following table summarizes the fair
values of the assets acquired and liabilities at the date of acquisition:
Net assets, excluding cash acquired $ 91
Intangible assets 8,716
Goodwill 3,526
Total assets acquired net of acquired cash $ 12,333 e. On April 1st, 2019 the Company acquired PowWow Inc (“PowWow”), creator of SmartUX™, A leading Low-Code Development Platform for Mobilizing and Modernizing Enterprise Apps, for a total consideration of $8.4 million, out of which $2 million was contingent on future performance. During 2020, the Company reversed the entire contingent amount since PowWow will not be able to meet its revenue goals. Acquisition related costs were immaterial. Unaudited pro forma condensed results of operations for the years ended December 31, 2018 and 2019 were not presented, since the acquisition was not material. The acquisition was accounted for by the purchase method. The results of operations were included
in the consolidated financial statements of the Company commencing March 1, 2019. The following table summarizes the
estimated fair values of the assets acquired and liabilities at the date of acquisition
Net assets, excluding cash acquired $ (1,557 )
Intangible assets 2,855
Goodwill 7,145
Total assets acquired net of acquired cash $ 8,443
f. On February 28,
2019, the Company acquired OnTarget Group Inc. (“OnTarget”), a U.S.-based services company, specializes in outsourcing of
software development services, for a total consideration of $ 12,456 of which $ 6,000 was paid upon closing and the remaining amount
constitutes a deferred payment depending on the future operating results achieved by OnTarget. Acquisition related costs were immaterial.
Unaudited pro forma condensed results of operations for the years ended December 31, 2018 and 2019 were not presented, since the acquisition
was not material. The acquisition was accounted for by the purchase method. The results of operations were included
in the consolidated financial statements of the Company commencing March 1, 2019. The following table summarizes the fair values of the assets acquired and liabilities at the date of acquisition:
Net assets, excluding cash acquired $ (832 )
Intangible assets 4,908
Goodwill 8,380
Total assets acquired net of acquired cash $ 12,456
g. On October 1, 2019 the Company acquired a 30% interest in its subsidiary
Infinigy Solutions LLC (“Infinigy”), a U.S.-based services company focused on expanding the development and implementation
of technical solutions which deliver design-driven turnkey solutions, combining Architecture and Engineering, or A&amp;E design project
management and general contracting competencies, across the wireless communications industry, for a total cash consideration of approximately
$ 4,393, which was paid upon closing. Subsequent to the share purchase the Company holds 100% of Infini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NOTE 4:- MARKETABLE SECURITIES The Company invests in marketable
debt securities, which were classified at fair value through profit or loss and as available-for-sale securities. The following is a
summary of marketable securities:
a. Composition:
December 31,
2020 2019
Fair value
through profit or loss (1) $ 1,238 $ 1,112
Available-for-sale- Corporate bonds - 5,488
$ 1,238 $ 6,600 (1) The Company recognized trading gains in the amount of $ 126 during the year ended December 31, 2020. The following is the change in the
other comprehensive income of available-for-sale securities
Other
Other comprehensive income from available-for-sale securities as of January 1, 2019 $ (94)
Unrealized losses from available-for-sale securities 95
Other comprehensive loss from available-for-sale securities as of December 31, 2019 $ 1
Unrealized gain from available-for-sale securities (1)
Other comprehensive income from available-for-sale securities as of December 31,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5:- FAIR VALUE MEASUREMENTS In accordance with ASC 820, the Company
measures its investment in marketable securities at fair value. Generally equity funds are classified within Level 1, this is because
these assets are valued using quoted prices in active markets. Foreign currency derivative contracts, certain corporate bonds and convertible
bonds are classified within Level 2 as the valuation inputs are based on quoted prices and market observable data of similar instruments. Contingent consideration is classified
within Level 3. The Company values the Level 3 contingent consideration using discounted cash flow of the expected future payments, whose
inputs include interest rate. The Company’s financial assets
and liabilities measured at fair value on a recurring basis, consisted of the following types of instruments:
December 31, 2020
Fair value measurements using input
type
Level 1 Level 2 Level 3 Total
Assets:
Corporate bonds $ - $ - $ - $ -
Convertible bonds - 1,238 - 1,238
Total financial assets $ - $ 1,238 $ - $ 1,238
Liabilities:
Contingent consideration $ - $ - $ 11,206 $ 11,206
Total financials liabilities $ - $ - $ 11,206 $ 11,206
December 31, 2019
Fair value measurements using input
type
Level 1 Level 2 Level 3 Total
Assets:
Corporate bonds $ - $ 5,488 $ - $ 5,488
Convertible bonds - 1,112 - 1,112
Total financial assets $ - $ 6,600 $ - $ 6,600
Liabilities:
Contingent consideration $ - $ - $ 5,964 $ 5,964
Total financials liabilities $ - $ - $ 5,964 $ 5,964 Fair value measurements using significant
unobservable inputs (Level 3):
December 31,
2020 2019
Opening balance $ 5,964 $ 414
Increase in contingent consideration due to acquisitions 2,222 5,851
Payment of contingent consideration (728 ) (585 )
Increase in fair value of contingent consideration 3,812 255
Decrease in fair value of contingent consideration (2,040 ) -
Amortization of interest and exchange rate 2,014 29
Closing balance $ 10,561 $ 5,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0</t>
        </is>
      </c>
    </row>
    <row r="3">
      <c r="A3" s="3" t="inlineStr">
        <is>
          <t>Receivables [Abstract]</t>
        </is>
      </c>
    </row>
    <row r="4">
      <c r="A4" s="4" t="inlineStr">
        <is>
          <t>OTHER ACCOUNTS RECEIVABLE AND PREPAID EXPENSES</t>
        </is>
      </c>
      <c r="B4" s="4" t="inlineStr">
        <is>
          <t xml:space="preserve">NOTE 6:- OTHER
ACCOUNTS RECEIVABLE AND PREPAID EXPENSES
December 31,
2020 2019
Prepaid expenses $ 3,581 $ 4,467
Government authorities 3,005 5,052
Related parties 615 183
Other 3,312 3,143
$ 10,513 $ 12,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7:- PROPERTY AND EQUIPMENT,
NET
December 31,
2020 2019
Cost:
Leasehold improvements $ 3,611 $ 1,461
Computers and peripheral equipment 7,021 16,640
Office furniture and equipment 3,627 4,287
Motor vehicles 1,411 1,170
Software 1,621 3,394
17,291 26,952
Accumulated depreciation:
Leasehold improvements 753 622
Computers and peripheral equipment 5,886 15,702
Office furniture and equipment 2,340 3,288
Motor vehicles 866 598
Software 1,458 3,093
11,303 23,303
Depreciated cost $ 5,988 $ 3,649 Depreciation expenses amounted to
$ 1,175, $ 1,261 and $ 1,335 for the years ended December 31, 2018,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8:- INTANGIBLE ASSETS, NET
a. Intangible assets:
December 31,
2020 2019
Original amounts:
Capitalized software costs $ 86,240 $ 82,878
Customer relationships 78,750 70,032
Backlog and non-compete agreement 2,712 2,712
Acquired technology 18,052 15,867
Other 616 -
186,370 171,489
Accumulated amortization:
Capitalized software costs 74,841 70,326
Customer relationships 46,621 40,550
Backlog and non-compete agreement 2,712 2,712
Acquired technology 8,720 6,773
Other 72 -
132,966 120,361
Intangible assets, net $ 53,404 $ 51,128 b. Amortization expenses amounted to $ 11,389, $ 12,764 and $ 12,604 for the years ended December 31, 2018, 2019 and 2020, respectively.
c. The estimated future amortization
expense of intangible assets as of December 31, 2020 is as follows:
2021 $ 12,224
2022 9,866
2023 8,287
2024 6,852
2025 5,156
2026 and thereafter 11,019
$ 53,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Goodwill [Line Items]</t>
        </is>
      </c>
    </row>
    <row r="4">
      <c r="A4" s="4" t="inlineStr">
        <is>
          <t>GOODWILL</t>
        </is>
      </c>
      <c r="B4" s="4" t="inlineStr">
        <is>
          <t>NOTE 9:- GOODWILL Changes in the carrying amount of
goodwill for the years ended December 31, 2019 and 2020 according to the Company’s reportable segments are as follows (see also
Note 18):
IT Software Total
As of January 1, 2019 $ 46,691 $ 48,315 $ 95,006
Business combination 12,691 3,382 16,073
Measurement period adjustments (785 ) 3,762 2,977
Foreign currency translation adjustments 1,749 1,938 3,687
As of December 31, 2019 $ 60,346 $ 57,397 $ 117,743
Business combination 5,832 5,718 11,550
Measurement period adjustments 1,443 618 2,061
Foreign currency translation adjustments 1,725 2,603 4,328
As of December 31, 2020 $ 69,346 $ 66,336 $ 135,682 The Company performed annual impairment
tests as of December 31, 2018, 2019 and 2020 and did not identify any impairment losses (see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Dec. 31, 2020</t>
        </is>
      </c>
    </row>
    <row r="3">
      <c r="A3" s="3" t="inlineStr">
        <is>
          <t>Debt Disclosure [Abstract]</t>
        </is>
      </c>
    </row>
    <row r="4">
      <c r="A4" s="4" t="inlineStr">
        <is>
          <t>SHORT TERM DEBT</t>
        </is>
      </c>
      <c r="B4" s="4" t="inlineStr">
        <is>
          <t xml:space="preserve">NOTE 10:- SHORT TERM DEBT
Interest
Linkage rate December 31,
basis % 2020 2019
Short-term credit from banks USD U.S Prime -0.2 $ - $ 688
Short-term credit from banks NIS 2.5% 1,259 868
Current maturities of long-term
loans from financial institutions and banks NIS Israeli Prime + 0.2 - 3.1% 10,270 5,523
$ 11,529 $ 7,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Accounts Payable</t>
        </is>
      </c>
      <c r="B1" s="2" t="inlineStr">
        <is>
          <t>12 Months Ended</t>
        </is>
      </c>
    </row>
    <row r="2">
      <c r="B2" s="2" t="inlineStr">
        <is>
          <t>Dec. 31, 2020</t>
        </is>
      </c>
    </row>
    <row r="3">
      <c r="A3" s="3" t="inlineStr">
        <is>
          <t>Payables and Accruals [Abstract]</t>
        </is>
      </c>
    </row>
    <row r="4">
      <c r="A4" s="4" t="inlineStr">
        <is>
          <t>CCRUED EXPENSES AND OTHER ACCOUNTS PAYABLE</t>
        </is>
      </c>
      <c r="B4" s="4" t="inlineStr">
        <is>
          <t xml:space="preserve">NOTE 11:- ACCRUED EXPENSES AND
OTHER ACCOUNTS PAYABLE
December 31,
2020 2019
Employees and payroll accruals $ 28,562 $ 21,092
Accrued expenses 7,086 6,790
Government authorities 5,559 4,110
Other 639 627
$ 41,846 $ 32,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8127</v>
      </c>
      <c r="C3" s="6" t="n">
        <v>81915</v>
      </c>
    </row>
    <row r="4">
      <c r="A4" s="4" t="inlineStr">
        <is>
          <t>Short-term bank deposits</t>
        </is>
      </c>
      <c r="B4" s="5" t="n">
        <v>289</v>
      </c>
      <c r="C4" s="5" t="n">
        <v>6996</v>
      </c>
    </row>
    <row r="5">
      <c r="A5" s="4" t="inlineStr">
        <is>
          <t>Marketable securities</t>
        </is>
      </c>
      <c r="B5" s="5" t="n">
        <v>1238</v>
      </c>
      <c r="C5" s="5" t="n">
        <v>6600</v>
      </c>
    </row>
    <row r="6">
      <c r="A6" s="4" t="inlineStr">
        <is>
          <t>Trade receivables (net of allowance of $ 3,967 and $ 3,810 at December 31, 2020 and 2019, respectively)</t>
        </is>
      </c>
      <c r="B6" s="5" t="n">
        <v>111059</v>
      </c>
      <c r="C6" s="5" t="n">
        <v>96694</v>
      </c>
    </row>
    <row r="7">
      <c r="A7" s="4" t="inlineStr">
        <is>
          <t>Other accounts receivable and prepaid expenses</t>
        </is>
      </c>
      <c r="B7" s="5" t="n">
        <v>10513</v>
      </c>
      <c r="C7" s="5" t="n">
        <v>12845</v>
      </c>
    </row>
    <row r="8">
      <c r="A8" s="4" t="inlineStr">
        <is>
          <t>Total current assets</t>
        </is>
      </c>
      <c r="B8" s="5" t="n">
        <v>211226</v>
      </c>
      <c r="C8" s="5" t="n">
        <v>205050</v>
      </c>
    </row>
    <row r="9">
      <c r="A9" s="3" t="inlineStr">
        <is>
          <t>LONG-TERM ASSETS:</t>
        </is>
      </c>
    </row>
    <row r="10">
      <c r="A10" s="4" t="inlineStr">
        <is>
          <t>Severance pay fund</t>
        </is>
      </c>
      <c r="B10" s="5" t="n">
        <v>4673</v>
      </c>
      <c r="C10" s="5" t="n">
        <v>4013</v>
      </c>
    </row>
    <row r="11">
      <c r="A11" s="4" t="inlineStr">
        <is>
          <t>Deferred tax asset</t>
        </is>
      </c>
      <c r="B11" s="5" t="n">
        <v>6397</v>
      </c>
      <c r="C11" s="5" t="n">
        <v>2188</v>
      </c>
    </row>
    <row r="12">
      <c r="A12" s="4" t="inlineStr">
        <is>
          <t>Operating lease right-of-use assets</t>
        </is>
      </c>
      <c r="B12" s="5" t="n">
        <v>24509</v>
      </c>
      <c r="C12" s="5" t="n">
        <v>14956</v>
      </c>
    </row>
    <row r="13">
      <c r="A13" s="4" t="inlineStr">
        <is>
          <t>Other long-term receivables</t>
        </is>
      </c>
      <c r="B13" s="5" t="n">
        <v>5507</v>
      </c>
      <c r="C13" s="5" t="n">
        <v>5879</v>
      </c>
    </row>
    <row r="14">
      <c r="A14" s="4" t="inlineStr">
        <is>
          <t>PROPERTY AND EQUIPMENT, NET</t>
        </is>
      </c>
      <c r="B14" s="5" t="n">
        <v>5988</v>
      </c>
      <c r="C14" s="5" t="n">
        <v>3649</v>
      </c>
    </row>
    <row r="15">
      <c r="A15" s="4" t="inlineStr">
        <is>
          <t>INTANGIBLE ASSETS, NET</t>
        </is>
      </c>
      <c r="B15" s="5" t="n">
        <v>53404</v>
      </c>
      <c r="C15" s="5" t="n">
        <v>51128</v>
      </c>
    </row>
    <row r="16">
      <c r="A16" s="4" t="inlineStr">
        <is>
          <t>GOODWILL</t>
        </is>
      </c>
      <c r="B16" s="5" t="n">
        <v>135682</v>
      </c>
      <c r="C16" s="5" t="n">
        <v>117743</v>
      </c>
    </row>
    <row r="17">
      <c r="A17" s="4" t="inlineStr">
        <is>
          <t>Total long-term assets</t>
        </is>
      </c>
      <c r="B17" s="5" t="n">
        <v>236160</v>
      </c>
      <c r="C17" s="5" t="n">
        <v>199556</v>
      </c>
    </row>
    <row r="18">
      <c r="A18" s="4" t="inlineStr">
        <is>
          <t>Total assets</t>
        </is>
      </c>
      <c r="B18" s="5" t="n">
        <v>447386</v>
      </c>
      <c r="C18" s="5" t="n">
        <v>404606</v>
      </c>
    </row>
    <row r="19">
      <c r="A19" s="3" t="inlineStr">
        <is>
          <t>CURRENT LIABILITIES:</t>
        </is>
      </c>
    </row>
    <row r="20">
      <c r="A20" s="4" t="inlineStr">
        <is>
          <t>Short term debt</t>
        </is>
      </c>
      <c r="B20" s="5" t="n">
        <v>11529</v>
      </c>
      <c r="C20" s="5" t="n">
        <v>7079</v>
      </c>
    </row>
    <row r="21">
      <c r="A21" s="4" t="inlineStr">
        <is>
          <t>Trade payables</t>
        </is>
      </c>
      <c r="B21" s="5" t="n">
        <v>14250</v>
      </c>
      <c r="C21" s="5" t="n">
        <v>10990</v>
      </c>
    </row>
    <row r="22">
      <c r="A22" s="4" t="inlineStr">
        <is>
          <t>Accrued expenses and other accounts payable</t>
        </is>
      </c>
      <c r="B22" s="5" t="n">
        <v>41846</v>
      </c>
      <c r="C22" s="5" t="n">
        <v>32619</v>
      </c>
    </row>
    <row r="23">
      <c r="A23" s="4" t="inlineStr">
        <is>
          <t>Current maturities of operating lease liabilities</t>
        </is>
      </c>
      <c r="B23" s="5" t="n">
        <v>3413</v>
      </c>
      <c r="C23" s="5" t="n">
        <v>3833</v>
      </c>
    </row>
    <row r="24">
      <c r="A24" s="4" t="inlineStr">
        <is>
          <t>Liabilities due to acquisition activities</t>
        </is>
      </c>
      <c r="B24" s="5" t="n">
        <v>4998</v>
      </c>
      <c r="C24" s="5" t="n">
        <v>3638</v>
      </c>
    </row>
    <row r="25">
      <c r="A25" s="4" t="inlineStr">
        <is>
          <t>Deferred revenues and customer advances</t>
        </is>
      </c>
      <c r="B25" s="5" t="n">
        <v>8793</v>
      </c>
      <c r="C25" s="5" t="n">
        <v>8724</v>
      </c>
    </row>
    <row r="26">
      <c r="A26" s="4" t="inlineStr">
        <is>
          <t>Total current liabilities</t>
        </is>
      </c>
      <c r="B26" s="5" t="n">
        <v>84829</v>
      </c>
      <c r="C26" s="5" t="n">
        <v>66883</v>
      </c>
    </row>
    <row r="27">
      <c r="A27" s="3" t="inlineStr">
        <is>
          <t>LONG TERM LIABILITIES:</t>
        </is>
      </c>
    </row>
    <row r="28">
      <c r="A28" s="4" t="inlineStr">
        <is>
          <t>Long-term debt</t>
        </is>
      </c>
      <c r="B28" s="5" t="n">
        <v>13352</v>
      </c>
      <c r="C28" s="5" t="n">
        <v>15540</v>
      </c>
    </row>
    <row r="29">
      <c r="A29" s="4" t="inlineStr">
        <is>
          <t>Long-term operating lease liabilities</t>
        </is>
      </c>
      <c r="B29" s="5" t="n">
        <v>21109</v>
      </c>
      <c r="C29" s="5" t="n">
        <v>11119</v>
      </c>
    </row>
    <row r="30">
      <c r="A30" s="4" t="inlineStr">
        <is>
          <t>Long-term liabilities due to acquisition activities</t>
        </is>
      </c>
      <c r="B30" s="5" t="n">
        <v>10926</v>
      </c>
      <c r="C30" s="5" t="n">
        <v>8613</v>
      </c>
    </row>
    <row r="31">
      <c r="A31" s="4" t="inlineStr">
        <is>
          <t>Deferred tax liability</t>
        </is>
      </c>
      <c r="B31" s="5" t="n">
        <v>17639</v>
      </c>
      <c r="C31" s="5" t="n">
        <v>11069</v>
      </c>
    </row>
    <row r="32">
      <c r="A32" s="4" t="inlineStr">
        <is>
          <t>Accrued severance pay</t>
        </is>
      </c>
      <c r="B32" s="5" t="n">
        <v>5545</v>
      </c>
      <c r="C32" s="5" t="n">
        <v>4770</v>
      </c>
    </row>
    <row r="33">
      <c r="A33" s="4" t="inlineStr">
        <is>
          <t>Total long term liabilities</t>
        </is>
      </c>
      <c r="B33" s="5" t="n">
        <v>68571</v>
      </c>
      <c r="C33" s="5" t="n">
        <v>51111</v>
      </c>
    </row>
    <row r="34">
      <c r="A34" s="4" t="inlineStr">
        <is>
          <t>COMMITMENTS AND CONTINGENCIES, see Note 16</t>
        </is>
      </c>
      <c r="B34" s="4" t="inlineStr">
        <is>
          <t xml:space="preserve"> </t>
        </is>
      </c>
      <c r="C34" s="4" t="inlineStr">
        <is>
          <t xml:space="preserve"> </t>
        </is>
      </c>
    </row>
    <row r="35">
      <c r="A35" s="4" t="inlineStr">
        <is>
          <t>REDEEMABLE NON-CONTROLLING INTEREST</t>
        </is>
      </c>
      <c r="B35" s="5" t="n">
        <v>24980</v>
      </c>
      <c r="C35" s="5" t="n">
        <v>21915</v>
      </c>
    </row>
    <row r="36">
      <c r="A36" s="3" t="inlineStr">
        <is>
          <t>EQUITY:</t>
        </is>
      </c>
    </row>
    <row r="37">
      <c r="A37" s="4" t="inlineStr">
        <is>
          <t>Ordinary shares of NIS 0.1 par value - Authorized: 50,000,000 shares at December 31, 2020 and 2019; Issued and Outstanding: 49,035,055 and 48,939,538 shares at December 31, 2020 and 2019, respectively</t>
        </is>
      </c>
      <c r="B37" s="5" t="n">
        <v>1164</v>
      </c>
      <c r="C37" s="5" t="n">
        <v>1161</v>
      </c>
    </row>
    <row r="38">
      <c r="A38" s="4" t="inlineStr">
        <is>
          <t>Additional paid-in capital</t>
        </is>
      </c>
      <c r="B38" s="5" t="n">
        <v>211713</v>
      </c>
      <c r="C38" s="5" t="n">
        <v>218647</v>
      </c>
    </row>
    <row r="39">
      <c r="A39" s="4" t="inlineStr">
        <is>
          <t>Accumulated other comprehensive income (loss)</t>
        </is>
      </c>
      <c r="B39" s="5" t="n">
        <v>7835</v>
      </c>
      <c r="C39" s="5" t="n">
        <v>-324</v>
      </c>
    </row>
    <row r="40">
      <c r="A40" s="4" t="inlineStr">
        <is>
          <t>Retained earnings</t>
        </is>
      </c>
      <c r="B40" s="5" t="n">
        <v>39720</v>
      </c>
      <c r="C40" s="5" t="n">
        <v>28354</v>
      </c>
    </row>
    <row r="41">
      <c r="A41" s="4" t="inlineStr">
        <is>
          <t>Total equity attributable to Magic Software Enterprises shareholders</t>
        </is>
      </c>
      <c r="B41" s="5" t="n">
        <v>260432</v>
      </c>
      <c r="C41" s="5" t="n">
        <v>247838</v>
      </c>
    </row>
    <row r="42">
      <c r="A42" s="4" t="inlineStr">
        <is>
          <t>Non-controlling interests</t>
        </is>
      </c>
      <c r="B42" s="5" t="n">
        <v>8574</v>
      </c>
      <c r="C42" s="5" t="n">
        <v>16859</v>
      </c>
    </row>
    <row r="43">
      <c r="A43" s="4" t="inlineStr">
        <is>
          <t>Total equity</t>
        </is>
      </c>
      <c r="B43" s="5" t="n">
        <v>269006</v>
      </c>
      <c r="C43" s="5" t="n">
        <v>264697</v>
      </c>
    </row>
    <row r="44">
      <c r="A44" s="4" t="inlineStr">
        <is>
          <t>Total liabilities, redeemable non-controlling interest and equity</t>
        </is>
      </c>
      <c r="B44" s="6" t="n">
        <v>447386</v>
      </c>
      <c r="C44" s="6" t="n">
        <v>404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 xml:space="preserve">NOTE 12:- LONG TERM DEBT
Linkage Interest December 31,
basis rate 2020 2019
%
Loans from banks
and other (1) NIS Israeli Prime + 0.2 – 5% $ 23,534 $ 20,951
Other long term debt 88 112
$ 23,622 $ 21,063
Current maturities NIS (10,270 ) (5,523 )
$ 13,352 $ 15,540 (1) 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 Under the terms of the loan with the
Israeli financial institution, the Company has undertaken to maintain the following financial covenants, as they will be expressed in
its consolidated financial statements, as described: a. 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 The Company shall not create any pledge on all of its property and assets in favor of any third party without the financial institution’s consent. As of December 31, 2020, the Company
was in compliance with the financial coven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3:- TAXES ON INCOME
a. Israeli taxation:
1. Corporate tax rate in Israel: The Israeli corporate income tax rate
as of 2018 to 2020 and thereafter is 23%.
2. Tax benefits under the
Israeli Law for the Encouragement of Capital Investments, 1959 (“the Law”): Effective January 1, 2011, the Knesset
enacted the Law for Economic Policy for 2011 and 2012 (Amended Legislation), and among other things, amended the Law, (“the Amendment”).
According to the Amendment, a flat corporate tax rate of 16% was established for exporting industrial enterprises (over 25%). The reduced
tax rate will not be program dependent and will apply to the “Preferred Enterprise’s” (as such term is defined in the
Investment Law) entire “preferred income”. The Amendment also prescribes that any
dividends distributed to individuals or foreign residents from the preferred enterprise’s earnings as above will be subject to
tax at a rate of 20%. One of its Israeli subsidiaries have
elected to apply the new incentives regime under the Amendment to their industrial activity in Israel, subject to meeting its requirements,
starting in 2011. New Amendment-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which were published as part of the Base Erosion and Profit Shifting (BEPS) project. The regulations
were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A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In the years 2018, 2019 and 2020, part
of the Company’s taxable income in Israel was entitled to a preferred 12% tax rate in the preferred technological enterprise track
under Amendment 73 to the Investment Law. In 2015, the Company
transitioned to the preferred enterprise track entitling it to a preferred 16% tax rate under Amendment 73 to the Investment Law. The Company has received final tax assessments
through the year 2016. The Company subsidiaries have received final tax assessments (or assessments that are deemed final) through the
tax year 2014. Tax benefits under
the Law for the Encouragement of Industry (Taxes), 1969: The Company qualifies as an Industrial
Company within the meaning of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 Eligibility for the benefits under the
Industrial Encouragement Law is not subject to receipt of prior approval from any governmental authority.
5. Foreign Exchange Regulations: Under the Foreign Exchange Regulations,
the Company and one of its Israeli subsidiaries calculate their tax liability in U.S. dollars according to certain orders. The tax liability,
as calculated in U.S. dollars is translated into NIS according to the exchange rate as of December 31 of each year.
b. Non-Israeli subsidiaries: Non-Israeli subsidiaries are taxed according
to the tax laws in their respective domiciles of residence. If earnings are distributed to Israel in the form of dividends or otherwise,
the Company may be subject to additional Israeli income taxes (subject to an adjustment for foreign tax credits) and foreign withholding
tax rates. Neither Israeli income taxes, foreign
withholding taxes nor deferred income taxes were provided in relation to undistributed earnings of the non-Israeli subsidiaries. This
is because the Company intends to permanently reinvest undistributed earnings in the foreign subsidiaries in which those earnings arose.
If these earnings were distributed in the form of dividends or otherwise, the Company would be subject to additional Israeli income taxes
(subject to an adjustment for foreign tax credits) and non-Israeli withholding taxes. The amount of the Company’s cash
and cash equivalents that are currently held outside of Israel that would be subject to income taxes if distributed as dividends is $
14,165.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c. Net operating loss carryforwards: As of December 31, 2020, three Israeli
subsidiaries of the Company had operating loss carryforwards of $ 12,280 (mainly F.T.S Formula Telecom Solutions, Ltd. which accounts
for $ 10,523), which can be carried forward to offset against taxable income in the future for an indefinite period. One of the Company’s subsidiaries
in England had estimated total available tax loss carryforwards of $ 4,072 as of December 31, 2020, which can be carried forward
to offset against future taxable income. One of the Company’s subsidiaries
in U.S. had estimated total available tax loss carryforwards of $ 7,122
d. Income before taxes on
income:
Year ended December 31,
2020 2019 2018
Domestic $ 25,423 $ 17,806 $ 25,839
Foreign 11,980 14,666 6,008
$ 37,403 $ 32,472 $ 31,847
e. Taxes on income: Taxes on income (tax benefit) consist
of the following:
Year ended December 31,
2020 2019 2018
Current:
Domestic $ 7,867 $ 7,266 $ 5,186
Foreign 1,069 1,636 1,359
8,936 8,902 6,545
Deferred taxes:
Domestic (1,687 ) (1,001 ) 81
Foreign 37 (1,027 ) 445
(1,650 ) (2,028 ) 526
Taxes on income $ 7,286 $ 6,874 $ 7,071
f. Deferred tax assets and
liabilities: Deferred taxes reflect the net tax effects
of temporary differences between the carrying amounts of assets and liabilities for financial reporting purposes and the amounts used
for income tax purposes. Significant components of the Company and its subsidiaries deferred tax assets are as follows:
December 31,
2020 2019
Net operating loss carryforwards $ 5,557 $ 4,529
Allowances, reserves and intangible assets 6,228 1,584
Deferred tax assets before valuation allowance 11,785 6,113
Less - valuation allowance (5,388 ) (3,925 )
Deferred tax assets, net $ 6,397 $ 2,188
December 31,
2020 2019
Long-term deferred tax assets $ 6,397 $ 2,188
Long-term deferred tax liabilities (17,639 ) (11,069 )
Net deferred tax liabilities $ (11,242 ) $ (8,881 ) Deferred tax liabilities are mainly in
respect of certain property and equipment, acquired intangible assets and capitalized software costs. The Company has provided valuation allowances
in respect of certain deferred tax assets resulting from operating losses carry forwards and other reserves and allowances due to uncertainty
concerning realization of these deferred tax assets.
g. Reconciliation of the theoretical
tax expense to the actual tax expense: A reconciliation between the theoretical
tax expense, assuming all income is taxed at the statutory tax rate applicable to income for an Israeli company (corporate tax rate as
of 2018 and thereafter is 23%), and the actual tax expense as reported in the statements of income is as follows:
Year ended December 31,
2020 2019 2018
Income before taxes, as reported
in the consolidated statements of income $ 37,403 $ 32,472 $ 31,847
Statutory tax rate 23 % 23 % 23 %
Theoretical tax expenses on the above amount at the Israeli statutory
tax rate $ 8,603 $ 7,468 $ 7,325
Tax adjustment in respect of different tax rates (1,169 ) 465 (826 )
Deferred taxes on losses for which full valuation allowance was
provided in the past (326 ) (227 ) (11 )
Tax-deductible costs, not included in the accounting costs (679 ) - -
Tax expenses in respect of prior years, net (71 ) (37 ) (22 )
Non-deductible expenses 1,398 - 45
Uncertain tax position and other differences (470 ) (795 ) 560
Income tax $ 7,286 $ 6,874 $ 7,071 h. The Company applies ASC 740, “Income Taxes” with regards to tax uncertainties. During the years ended December 31, 2018, and 2020 the Company recorded expenses of $ 1,050 and recorded income of $ 1,103 as a result of this application. A reconciliation of the beginning and
ending balances of the total amounts of gross unrecognized tax benefits is as follows:
Gross unrecognized tax benefits at January 1, 2018 $ 1,125
Increase in tax positions taken in prior years 1,050
Decrease in tax positions taken in prior years -
Gross unrecognized tax benefits at December 31, 2018 2,175
Increase in tax positions taken in prior years -
Decrease in tax positions taken in prior years -
Gross unrecognized tax benefits at December 31, 2019 2,175
Increase in tax positions taken in prior years -
Decrease in tax positions taken in prior years (1,103 )
Gross unrecognized tax benefits at December 31, 2020 $ 1,072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4:- EQUITY
a. The Ordinary shares of
the Company are listed on the NASDAQ Global Select Market in the United States and are traded on the Tel-Aviv Stock Exchange in Israel.
b. Stock Option Plans: Under the Company’s 2007 Stock
Option Plan, as amended (“the 2007 Plan”), options may be granted to employees, officers, directors and consultants of the
Company and its subsidiaries. Pursuant to the original 2007 Stock Option Plan, the Company reserved 1,500,000 Ordinary shares for issuance.
In 2012, the Company increased the number of Ordinary shares reserved for issuance under the 2007 Plan by additional 1,000,000 Ordinary
shares. On December 31, 2015 the Company’s
Board of Directors increased the amount of Ordinary shares reserved for issuance under the 2007 Plan by additional 250,000 Ordinary shares
and extended the 2007 Plan by 10 years whereas it will expire on August 1, 2027. As of December 31, 2020, an aggregate of 932,5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A summary of employee option activity
under the 2007 Plan as of December 31, 2020 and changes during the year ended December 31, 2020 are as follows:
Number Weighted Weighted Aggregate
Outstanding at January 1, 2020 119,767 $ 2.58 1.37 $ 1,171
Granted -
Exercised (95,517 ) 2.28
Forfeited -
Outstanding at December 31, 2020 24,250 $ 3.45 1.24 $ 380
Exercisable at December 31, 2020 24,250 $ 3.45 1.24 $ 380 The aggregate intrinsic value in the
table above represents the total intrinsic value that would have been received by the option holders had all option holders exercised
their options on December 31, 2020. This amount is changed based on the market value of the Company’s Ordinary shares. Total
intrinsic value of options exercised during the years ended December 31, 2018, 2019 and 2020 was $617, $537 and $765, respectively.
As of December 31, 2020, there was no unrecognized compensation costs related to non-vested share-based compensation arrangements granted
under the Plans. The options outstanding as of December
31, 2020, have been separated into ranges of exercise price categories, as follows:
Exercise price Options Weighted Weighted Options Weighted
In $
2.01-3 18,000 0.77 $ 2.94 18,000 $ 2.94
4.01-5 6,250 2.60 $ 4.94 6,250 $ 4.94
24,250 1.24 $ 3.45 24,250 $ 3.45
c. Accumulated other comprehensive
income (loss):
December 31,
2020 2019 2018
Accumulated realized and unrealized gain (loss)
on available-for-sale securities, net $ - $ 1 $ (94 )
Accumulated foreign currency translation adjustments 7,809 (351 ) (6,057 )
Accumulated unrealized gain on derivative
instruments, net 26 26 26
Total other comprehensive income (loss) $ 7,835 $ (324 ) $ (6,125 )
d. Dividend distribution policy On August 9, 2017, the Company’s
Board of Directors decided to amend the dividend distribution policy announced in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February 22, 2017, the Company declared
a dividend distribution of $ 0.0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y Transactions [Abstract]</t>
        </is>
      </c>
    </row>
    <row r="4">
      <c r="A4" s="4" t="inlineStr">
        <is>
          <t>RELATED PARTIES TRANSACTIONS</t>
        </is>
      </c>
      <c r="B4" s="4" t="inlineStr">
        <is>
          <t>NOTE 15:- RELATED PARTIES TRANSACTIONS Agreements with controlling shareholder
and its affiliates: The Company has in effect agreements
with affiliated companies pursuant to which the Company has rendered services amounting to approximately $ 2,535, $ 4,300 and $ 3,000,
in aggregate for the years ended December 31, 2018, 2019 and 2020, respectively and acquired services amounting to approximately $ 309,
$ 224 and $ 788 for the years ended December 31, 2018, 2019 and 2020, respectively. As of December 31, 2019 and 2020,
the Company had trade and other receivables balances due to its related parties in amount of approximately $ 648 and $ 763, respectively.
In addition, as of December 31, 2019 and 2020, the Company had trade payables balances due from its related parties in amount of approximately
$ 31 and $ 13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COMMITMENTS AND CONTINGENCIES
a. Guarantees and Collaterals: As of December 31, 2020, the Company
has provided performance bank guarantees in the amount of $1,650 as security for the performance of various contracts with customers.
As of December 31, 2020, the Company has restricted bank deposits of $ 477 in favor of the issuing banks.
b.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In September 2016, an Israeli software
company, that was previously involved in an arbitration proceeding with us in 2015 and won damages from us of $2.4 million, filed a lawsuit
seeking damages of NIS 34,106 against the Company and one its subsidiaries. This lawsuit was filed as part of an arbitration proceeding.
In the lawsuit, the software company claimed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lawsuit is based on rulings given in the 2015 arbitration proceeding in which
it was allegedly ruled that the Warning Letters constituted a breach of a non-disclosure agreement (NDA) signed between the parties. The Company rejected the claims by the
Israeli software company and moved to dismiss the lawsuit entirely. At this point, all the relevant motions have been filed and all witnesses
deposed including legal summaries. The Company is unable to make a reasonably reliable estimate of its chances of successfully defending
this lawsu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0</t>
        </is>
      </c>
    </row>
    <row r="3">
      <c r="A3" s="3" t="inlineStr">
        <is>
          <t>Earnings Per Share [Abstract]</t>
        </is>
      </c>
    </row>
    <row r="4">
      <c r="A4" s="4" t="inlineStr">
        <is>
          <t>NET EARNINGS PER SHARE</t>
        </is>
      </c>
      <c r="B4" s="4" t="inlineStr">
        <is>
          <t xml:space="preserve">NOTE 17:- NET EARNINGS PER SHARE The following table sets
forth the computation of basic and diluted net earnings per share:
Year ended December 31,
2020 2019 2018
Net income attributable to Magic shareholders $ 25,186 $ 20,266 $ 19,883
Accretion of redeemable non-controlling interests $ (1,317 ) $ (7,471 ) $ (1,726 )
Net income attributable to Magic shareholders
after accretion of redeemable non-controlling interests $ 23,869 $ 12,795 $ 18,157
Weighted average Ordinary shares outstanding:
Denominator for basic net earnings per share 49,028,975 48,896,163 46,665,042
Effect of dilutive securities 18,682 97,920 131,648
Denominator for diluted net earnings per share 49,047,657 48,994,083 46,796,690
Basic and Diluted earnings per share $ 0.49 $ 0.26 $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Geographical Information and Major Customers</t>
        </is>
      </c>
      <c r="B1" s="2" t="inlineStr">
        <is>
          <t>12 Months Ended</t>
        </is>
      </c>
    </row>
    <row r="2">
      <c r="B2" s="2" t="inlineStr">
        <is>
          <t>Dec. 31, 2020</t>
        </is>
      </c>
    </row>
    <row r="3">
      <c r="A3" s="3" t="inlineStr">
        <is>
          <t>Segment Reporting [Abstract]</t>
        </is>
      </c>
    </row>
    <row r="4">
      <c r="A4" s="4" t="inlineStr">
        <is>
          <t>SEGMENT GEOGRAPHICAL INFORMATION AND MAJOR CUSTOMERS</t>
        </is>
      </c>
      <c r="B4" s="4" t="inlineStr">
        <is>
          <t>NOTE 18:- SEGMENT GEOGRAPHICAL
INFORMATION AND MAJOR CUSTOMERS a. The Company reports its results on the basis of two reportable business segments: software services (which include proprietary and none proprietary software technology) and IT professional services. 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 Headquarters’ general and administrative
costs have not been allocated between the different segments. Software services The Company develops markets, sells and
supports a proprietary and none proprietary application platform, software applications, business and process integration solutions and
related services. IT professional services The Company offers advanced and flexible
IT services in the areas of infrastructure design and delivery, application development, technology planning and implementation services,
communications services and solutions, as well as supplemental outsourcing services. There are no significant transactions
between the two segments.
b. The following is information
about reported segment results of operation:
Software IT Unallocated Total
2018
Total revenues $ 81,332 $ 203,043 $ - $ 284,375
Expenses 63,902 183,985 4,790 252,677
Segment operating income (loss) $ 17,430 $ 19,058 $ (4,790 ) $ 31,698
Depreciation and amortization $ 8,727 $ 3,611 $ 226 $ 12,564
Software services IT professional services Unallocated expense Total
2019
Total revenues $ 86,140 $ 239,490 $ - $ 325,630
Expenses 71,825 216,842 3,311 291,978
Segment operating income (loss) $ 14,315 $ 22,648 $ (3,311 ) $ 33,652
Depreciation and amortization $ 8,799 $ 5,059 $ 167 $ 14,025
2020
Total revenues $ 86,025 $ 285,169 $ - $ 371,194
Expenses 64,498 258,907 7,201 330,606
Segment operating income (loss) $ 21,527 $ 26,262 $ (7,201 ) $ 40,588
Depreciation and amortization $ 10,329 $ 3,347 $ 263 $ 13,939
c. The Company’s business
is divided into the following geographic areas: United States, Israel, Europe, Japan and other regions. Total revenues are attributed
to geographic areas based on the location of the customers. The following table presents total revenues
classified according to geographical destination for the years ended December 31, 2018, 2019 and 2020:
Year ended December 31,
2020 2019 2018
United States $ 177,882 $ 158,095 $ 137,066
Israel 149,094 124,523 103,850
Europe 26,947 25,788 28,257
Japan 12,643 12,499 9,797
Other 4,628 4,725 5,405
$ 371,194 $ 325,630 $ 284,375
d. The Company’s long-lived
assets are located as follows:
December 31,
2020 2019
Israel $ 130,326 $ 108,608
United States 74,637 68,989
Japan 6,404 6,406
Other 3,013 3,248
Europe 5,191 3,103
$ 219,571 $ 190,354
e. The Company does not allocate
its assets to its reportable segments; accordingly, asset information by reportable segments is not presented. f. In 2018, 2019 and 2020, the Company had one major customer, included in the IT professional services segment, which accounted for 13%, 9% and 10% of the group revenu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NOTE 19:- REVENUE RECOGNITION The following table includes estimated
revenue expected to be recognized in future periods related to performance obligations that are unsatisfied or partially unsatisfied
at the end of the reporting period and are part of a contract that has an original expected duration of more than one year:
2021 2022 2023
Software license and related revenues and consulting services $ 7,459 $ 2,189 $ 3,045 Contract balances: The following table provides information
about trade receivables, contract assets (unbilled receivables) and contract liabilities (deferred revenues) from contracts with customers
(in thousands):
December 31,
2020 2019
Trade receivables (net of allowance) $ 111,059 $ 96,694
Deferred revenues $ 8,793 $ 8,724 Trade receivable are recorded when
the right to consideration becomes unconditional, and an invoice is issued to the customer. Billing terms and conditions generally
vary by contract type. Amounts are billed as work progresses in accordance with agreed-upon contractual terms, either at periodic intervals
(e.g., monthly or quarterly) or upon achievement of contractual milestones. Deferred revenues represent contract
liabilities, and include unearned amounts received under contracts with customers and not yet recognized as revenues. During the year ended December 31,
2020, the Company recognized $8,724 that was included in deferred revenues (short-term contract liability) balance at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Statements of Income Data</t>
        </is>
      </c>
      <c r="B1" s="2" t="inlineStr">
        <is>
          <t>12 Months Ended</t>
        </is>
      </c>
    </row>
    <row r="2">
      <c r="B2" s="2" t="inlineStr">
        <is>
          <t>Dec. 31, 2020</t>
        </is>
      </c>
    </row>
    <row r="3">
      <c r="A3" s="3" t="inlineStr">
        <is>
          <t>Quarterly Financial Information Disclosure [Abstract]</t>
        </is>
      </c>
    </row>
    <row r="4">
      <c r="A4" s="4" t="inlineStr">
        <is>
          <t>SELECTED STATEMENTS OF INCOME DATA</t>
        </is>
      </c>
      <c r="B4" s="4" t="inlineStr">
        <is>
          <t xml:space="preserve">NOTE 20:- SELECTED STATEMENTS
OF INCOME DATA
a. Research and development
costs, net:
Year ended December 31,
2020 2019 2018
Total costs $ 12,091 $ 12,382 $ 9,362
Less - capitalized software costs (3,302 ) (4,143 ) (3,666 )
Research and development, net $ 8,789 $ 8,239 $ 5,696
b. Financial income (expenses),
net:
Bank charges and interest from loans offset by interest
from short term deposits $ (614 ) $ (374 ) $ (986 )
Interest income from marketable securities, net of amortization
of premium on marketable securities 100 212 284
Gain (loss) arising from foreign currency
translation and other (403 ) (1,007 ) 855
Financial income (expenses), net $ (917 ) $ (1,169 ) $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21:- LEASES The Company leases substantially all
of its office space and vehicles under operating leases. The Company’s leases have original lease periods expiring between 2020
and 2028. Some leases include an option to renew. The Company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In July 2020, the Company entered
into a lease agreement for new corporate offices for the company in Or Yehuda, Israel. The lease expires in June 2033, with an option
by the Company to extend for an additional 10-years term. The Company deemed this option as reasonably certain to be renewed. The Company has several leased offices
in the United States, with expiry dates varying between 2021 and 2024, with renewal options varying between 2021 and 2030. Under Topic 842, all leases with durations
greater than 12 months, including non-cancellable operating leases, are now recognized on the balance sheet. The aggregated present value
of lease agreements is recorded as a long-term asset titled ROU asset. The corresponding lease liabilities
are classified between operating lease liabilities which are current and long-term. The components of operating lease
costs were as follows: Basic rent expenses, management fees, parking expenses and maintenance costs. The following is a summary of weighted
average remaining lease terms and discount rates for all of the Company’s operating leases:
December 31,
2020
Weighted average remaining lease term (years) 5.06
Weighted average discount rate 2.45 % Cash paid for amounts included in
the measurement of operating lease liabilities was $5,132 (included in cash flows from operating activities). Maturities of lease liabilities are
as follows:
2021 $ 4,642
2022 3,449
2023 2,520
2024 2,076
2025 1,744
2026 and thereafter 13,764
Total undiscounted cash flows $ 28,195
Less imputed interest (3,686 )
Present value of lease liabilities $ 24,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Trade receivables net of allowance for doubtful accounts (in Dollars) | $</t>
        </is>
      </c>
      <c r="B3" s="6" t="n">
        <v>3967</v>
      </c>
      <c r="D3" s="6" t="n">
        <v>3810</v>
      </c>
    </row>
    <row r="4">
      <c r="A4" s="4" t="inlineStr">
        <is>
          <t>Ordinary stock, par value (in New Shekels per share) | ₪ / shares</t>
        </is>
      </c>
      <c r="C4" s="7" t="n">
        <v>0.1</v>
      </c>
      <c r="E4" s="7" t="n">
        <v>0.1</v>
      </c>
    </row>
    <row r="5">
      <c r="A5" s="4" t="inlineStr">
        <is>
          <t>Ordinary stock, shares authorized</t>
        </is>
      </c>
      <c r="B5" s="5" t="n">
        <v>50000000</v>
      </c>
      <c r="D5" s="5" t="n">
        <v>50000000</v>
      </c>
    </row>
    <row r="6">
      <c r="A6" s="4" t="inlineStr">
        <is>
          <t>Ordinary stock, shares issued</t>
        </is>
      </c>
      <c r="B6" s="5" t="n">
        <v>49035055</v>
      </c>
      <c r="D6" s="5" t="n">
        <v>48939538</v>
      </c>
    </row>
    <row r="7">
      <c r="A7" s="4" t="inlineStr">
        <is>
          <t>Ordinary stock, shares outstanding</t>
        </is>
      </c>
      <c r="B7" s="5" t="n">
        <v>49035055</v>
      </c>
      <c r="D7" s="5" t="n">
        <v>48939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SUBSEQUENT EVENTS On March 8, 2021, the Company declared
a dividend distribution of $ 0.21 per share ($ 10.2 million in the aggregate) which was paid on April 7, 2021. The dividend distribution
relates to the Company’s earnings in the second half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5">
      <c r="A5" s="4" t="inlineStr">
        <is>
          <t>Financial statements in United States dollars</t>
        </is>
      </c>
      <c r="B5" s="4" t="inlineStr">
        <is>
          <t xml:space="preserve">Financial
statements in United States dollars A
substantial portion of the revenues and expenses of the Company and of certain subsidiaries is generated in U.S. dollars (“dollar”).
The Company’s management believes that the dollar is the currency of the primary economic environment in which the Company and
certain subsidiaries operate. Thus, the functional and reporting currency of the Company and certain subsidiaries is the dollar. Accordingly,
monetary accounts maintained in currencies other than the dollar are remeasured into dollars in accordance with the Financial Accounting
Standards Board (“FASB”) Accounting Standards Codification (“ASC”) 830, “Foreign Currency Matters”.
All transaction gains and losses of the remeasurement of monetary balance sheet items are reflected in the statements of income as financial
income or expenses, as appropriate. Monetary accounts and transactions maintained in dollars are presented at their original amounts. For
those foreign subsidiaries whose functional currency is not the dollar, all balance sheet amounts have been translated using the exchange
rates in effect at each balance sheet date. Statement of income amounts have been translated using the average exchange rate prevailing
during each year. Such translation adjustments are reported as a component of accumulated other comprehensive income (loss) in equity. </t>
        </is>
      </c>
    </row>
    <row r="6">
      <c r="A6" s="4" t="inlineStr">
        <is>
          <t>Principles of consolidation</t>
        </is>
      </c>
      <c r="B6" s="4" t="inlineStr">
        <is>
          <t xml:space="preserve">Principles
of consolidation The
consolidated financial statements include the accounts of the Company and its majority-owned subsidiaries. Intercompany balances and
transactions, including profit from intercompany sales not yet realized outside the Group, have been eliminated upon consolidation. Changes
in the Company’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The
following table provides a reconciliation of the redeemable non-controlling interests for the year ended December 31, 2020:
January 1, 2020 $ 21,915
Net income attributable to redeemable non-controlling interest 2,526
Increase in value of put options of redeemable non-controlling interests 1,317
Dividend declared to redeemable non-controlling interest (4,391 )
Acquisition of redeemable non-controlling interests (9,089 )
Increase in redeemable non-controlling interest as part of acquisitions 4,237
Foreign currency translation adjustments 1,848
Non-controlling interest reclassification to redeemable non-controlling interest 6,617
December 31, 2020 $ 24,980 </t>
        </is>
      </c>
    </row>
    <row r="7">
      <c r="A7" s="4" t="inlineStr">
        <is>
          <t>Cash and cash equivalents</t>
        </is>
      </c>
      <c r="B7" s="4" t="inlineStr">
        <is>
          <t xml:space="preserve">Cash and cash equivalents Cash and cash equivalents are short-term
highly liquid investments that are readily convertible to cash with original maturities of three months or less, at acquisition. Cash and cash equivalents include
amounts held primarily in NIS, dollar, Euro, Japanese Yen and British Pound. </t>
        </is>
      </c>
    </row>
    <row r="8">
      <c r="A8" s="4" t="inlineStr">
        <is>
          <t>Short-term deposits and restricted deposits</t>
        </is>
      </c>
      <c r="B8" s="4" t="inlineStr">
        <is>
          <t xml:space="preserve">Short-term deposits and restricted
deposits Short-term deposits include deposits
with original maturities of more than three months and less than one year. Such deposits are presented at cost (including accrued interest)
which approximates their fair value. Restricted deposits are used to secure certain of the Group’s ongoing projects and are classified
under other long-term receivables. </t>
        </is>
      </c>
    </row>
    <row r="9">
      <c r="A9" s="4" t="inlineStr">
        <is>
          <t>Marketable securities</t>
        </is>
      </c>
      <c r="B9" s="4" t="inlineStr">
        <is>
          <t xml:space="preserve">Marketable securities The Company accounts for all its investments
in marketable securities in accordance with ASC No. 320, “Investments – Debt and Equity Securities”. The Company classifies
all of its marketable securities as available for sale and held for trading. Available for sale securities are carried at fair value,
with the unrealized gains and losses, net of tax, reported in “accumulated other comprehensive income (loss)” in equity.
Realized gains and losses on sale of investments are included in “financial income (expense),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expense (income), net”. The Company assessed AFS debt securities
with an amortized cost basis in excess of estimated fair value to determine what amount of that difference, if any, is caused by expected
credit losses in accordance with ASC 326. Allowance for credit losses on AFS debt securities are recognized as a charge of credit loss
expenses (income), net, on the consolidated statements of income, and any remaining unrealized losses, net of taxes, are included in accumulated
other comprehensive income (loss) in stockholders' equity. The Company did not record credit loss
allowance on its marketable securities during the years ended December 31, 2020. The Company classifies its marketable
debt securities as either short-term or long-term based on each instrument’s underlying contractual maturity date and the Company’s
expectations of sales and redemptions in the following year. Held for trading securities are measured
at fair value through profit or loss. </t>
        </is>
      </c>
    </row>
    <row r="10">
      <c r="A10" s="4" t="inlineStr">
        <is>
          <t>Trade receivables</t>
        </is>
      </c>
      <c r="B10" s="4" t="inlineStr">
        <is>
          <t xml:space="preserve">Trade receivables Trade receivables are stated net of
credit losses allowance. The Company is exposed to credit losses primarily through sale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he Company also considered the current and expected future economic and market conditions surrounding
the COVID-19 pandemic and determined that the estimate of credit losses was not significantly impacted. Trade receivables are written
off after all reasonable means to collect the full amount have been exhausted. </t>
        </is>
      </c>
    </row>
    <row r="11">
      <c r="A11" s="4" t="inlineStr">
        <is>
          <t>Property and equipment, net</t>
        </is>
      </c>
      <c r="B11" s="4" t="inlineStr">
        <is>
          <t xml:space="preserve">Property and equipment, net Property and equipment are stated
at cost, net of accumulated depreciation. Depreciation is calculated by the straight-line method over the estimated useful lives of the
assets, at the following annual rates:
Years
Computers and peripheral equipment 3 - 5
Office furniture and equipment 7 - 15 (mainly 7)
Motor vehicles 7
Software 3 – 5 (mainly 5) Leasehold improvements are amortized
using the straight-line method over the term of the lease (including option terms that are deemed to be reasonably assured) or the estimated
useful life of the improvements, whichever is shorter. </t>
        </is>
      </c>
    </row>
    <row r="12">
      <c r="A12" s="4" t="inlineStr">
        <is>
          <t>Business combinations</t>
        </is>
      </c>
      <c r="B12" s="4" t="inlineStr">
        <is>
          <t>Business combinations The Company accounts for business
combinations under ASC 805, “Business Combinations”. ASC 805 requires recognition of assets acquired, liabilities assumed,
contingent consideration, non-controlling interest and redeemable non-controlling interest in the acquiree at the acquisition date, to
be measured at their fair values as of that date. As required by ASC 820, “Fair Value Measurements and Disclosures” the Company
applies assumptions, judgments and estimate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Acquisition related costs are expensed to the statements of income in the period incurred. The cumulative impact of measurement
period adjustments, including the impact to prior periods, is recognized in the reporting period in which the adjustment is identified. During the years ended December 31,
2018, 2019 and 2020 the Company recorded income of $ 34, and expenses of $ 266 and $ 3,356, with respect to changes in the fair value
of contingent consideration liability, respectively.</t>
        </is>
      </c>
    </row>
    <row r="13">
      <c r="A13" s="4" t="inlineStr">
        <is>
          <t>Research and development costs</t>
        </is>
      </c>
      <c r="B13" s="4" t="inlineStr">
        <is>
          <t xml:space="preserve">Research and development costs Research and development costs incurred
in the process of software development before establishment of technological feasibility are charged to expenses as incurred. Costs incurred
subsequent to the establishment of technological feasibility are capitalized according to the principles set forth in ASC 985-20, “Costs
of Software to be Sold, Leased or Marketed”. The Company and its subsidiaries establish
technological feasibility upon completion of a detailed program design or working model. ASC 985-20-35 requires that a product
be amortized when the product is available for general release to customers. The Company considers a product to be available for general
release to customers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from the Company’s download area. Once a product is considered
available for general release to customers, the capitalization of costs ceases and amortization of such costs to “Cost of revenues”
begins. Capitalized software costs are amortized
on a product by product basis by the straight-line method over the estimated useful life of the software product (approximately 5 years,
due to their high rates of acceptance, the continued reliance on these products by existing customers, and the demand for such products
from prospective customers, all of which validate the Company’s expectations) which provides greater amortization expense compared
to the revenue-curve method. The Company assesses the recoverability
of these intangible assets on a regular basis by assessing the net realizable value of these intangible assets based on the estimated
future gross revenues from each product reduced by the estimated future costs of completing and disposing of it, including the estimated
costs of performing maintenance and customer support over its remaining economical useful life using internally generated projections
of future revenues generated by the products, cost of completion of products and cost of delivery to customers over its remaining economical
useful life. During the years ended December 31, 2018, 2019 and 2020, no such unrecoverable amounts were identified. Research and development costs incurred
in the process of developing product enhancements are generally charged to expenses as incurred. </t>
        </is>
      </c>
    </row>
    <row r="14">
      <c r="A14" s="4" t="inlineStr">
        <is>
          <t>Leases</t>
        </is>
      </c>
      <c r="B14" s="4" t="inlineStr">
        <is>
          <t xml:space="preserve">Leases The Company determines if an arrangement
is a lease at inception. The Company’s assessment is based on: (1) whether the contract involves the use of an identified asset,
(2) whether the Company obtains the right to substantially all of the economic benefits from the use of the asset throughout the period
of use, and (3) whether the Company has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Since all of the Company’s lease contracts do not meet any one of the criteria above, the Company concluded
that all of its lease contracts should be classified as operating leases.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ccounting
Standards Codification (“ASC”) Subtopic 360-10, “Property, Plant, and Equipment - Overall,” to determine whether
a right-of-use asset is impaired, and if so, the amount of the impairment loss to recogniz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ffices The Company leases space for offices
in various locations worldwide under operating leases. These contracts are considered as operating leases presented in ROU assets. Motor vehicles The Company leases motor vehicles.
Each leasing contract is generally valid for a term of three years. These contracts are considered as operating leases presented in ROU
assets. For the vast majority of the Company’s
motor vehicle lease agreements, the lease payments include inconsequential non-lease payments, such as license and registration fees,
insurance and maintenance. As a result, the Company elected to not separate non-lease components from lease components, and instead,
to account for each separate lease component and the non-lease component associated with that lease component as a single lease component. Impairment of long-lived assets,
right of use assets and intangible assets subject to amortization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During the years ended December 31,
2018, 2019 and 2020, no impairment losses have been identified. 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20,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t>
        </is>
      </c>
    </row>
    <row r="15">
      <c r="A15" s="4" t="inlineStr">
        <is>
          <t>Impairment of long-lived assets, right of use assets and intangible assets subject to amortization</t>
        </is>
      </c>
      <c r="B15" s="4" t="inlineStr">
        <is>
          <t xml:space="preserve">Impairment of long-lived assets,
right of use assets and intangible assets subject to amortization The Company’s long-lived assets
(assets group) to be held or used, including right of use assets and intangible asset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required by ASC 820, “Fair
Value Measurements and Disclosures” the Company applies assumptions, judgments and estimates that marketplace participants would
consider in determining the fair value of long-lived assets (or asset groups). During the years ended December 31,
2018, 2019 and 2020, no impairment losses have been identified. </t>
        </is>
      </c>
    </row>
    <row r="16">
      <c r="A16" s="4" t="inlineStr">
        <is>
          <t>Goodwill</t>
        </is>
      </c>
      <c r="B16" s="4" t="inlineStr">
        <is>
          <t xml:space="preserve">Goodwill Goodwill represents the excess of
the purchase price in a business combination over the fair value of the net tangible and intangible assets acquired. Under ASC 350, “Intangibles
- Goodwill and Other”, goodwill is subject to an annual impairment test or more frequently if impairment indicators are present.
Goodwill impairment is deemed to exist if the net book value of a reporting unit exceeds its estimated fair value. As of December 31,
2020, the Company operates in four reporting units within its operating segments. Goodwill reflects the excess of the
consideration paid or transferred plus the fair value of contingent consideration and any non-controlling interest in the acquiree at
the acquisition date over the fair values of the identifiable net assets acquired.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which the adopted as of January 1, 2020. Prior to the adoption of ASU 2017-04, if the Company elected
not to use the qualitative analysis the two-step impairment test was performed. The Company determines the fair value
of each reporting unit by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The Company performed an annual impairment
test as of December 31, of each of 2018, 2019 and 2020 and did not identify any impairment losses (see Note 9). </t>
        </is>
      </c>
    </row>
    <row r="17">
      <c r="A17" s="4" t="inlineStr">
        <is>
          <t>Intangible assets</t>
        </is>
      </c>
      <c r="B17" s="4" t="inlineStr">
        <is>
          <t xml:space="preserve">Intangible assets Intangible assets that are not considered
to have an indefinite useful life are amortized over their economic useful life using a method of amortization that reflects the pattern
in which the economic benefits of the intangible assets are consumed or otherwise used up. Acquired technology and non-compete agreements
were amortized on a straight line basis and customer relationships and backlog were amortized on an accelerated method basis over a period
between 1 - 15 years based on the intangible assets identified. </t>
        </is>
      </c>
    </row>
    <row r="18">
      <c r="A18" s="4" t="inlineStr">
        <is>
          <t>Revenue recognition</t>
        </is>
      </c>
      <c r="B18" s="4" t="inlineStr">
        <is>
          <t xml:space="preserve">Revenue recognition The Company implements the provisions
of Accounting Standards Codification (“ASC”) Topic 606, Revenue from Contracts with Customers (“ASC 606”).
See Note 19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software and professional services, as detailed below, which are generally capable
as being distinct from each other and accounted for as separate performance obligations. The Company derives its revenues from
licensing the rights to use its software (proprietary and non-proprietary), provision of related professional services, maintenance and
technical support as well as from other software and IT professional services (either fixed price or based on time and materials). The
Company sells its products primarily through direct sales force and indirectly through distributors and value added resellers. Under ASC 606, an entity recognizes
revenue when or as it satisfies a performance obligation by transferring software license or software related services to the customer,
either at a point in time or over time. The company recognizes its revenues from software sales at a point in time upon delivery of its
software license. The software license is considered a distinct performance obligation, as the customer can benefit from the software
on its own. Revenues from contracts that involve significant customization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f such contracts
over time using cost inputs, which recognize revenue and gross profit as work is performed based on a ratio between actual costs incurred
compared to the total estimated costs for the contract, to measure progress toward completion of its performance obligations, which is
similar to the method prior to the adoption of ASC 606. Provisions for estimated losses on uncompleted contracts are made in the period
in which such losses are first determined, in the amount of the estimated loss for the entire contract. During the years ended December
31, 2018, 2019 and 2020, no material estimated losses were identified. In addition, the Company provides professional services that do
not involve significant customization to customer-specific specifications. For contracts that do not involve significant customization
to customer-specific specifications (typically staffing or consulting services) revenue is recognized as the services are performed,
either on a straight-line basis or based on the hours of services that were provided to the customer, in accordance with the terms of
the contracts. The Company’s revenues from
post contract support are derived from annual maintenance contracts providing for unspecified upgrades for new versions and enhancements
on a when-and-if-available basis for an annual fee. The right for an unspecified upgrade for new versions and enhancements on a when-and-if-available
basis do not specify the features, functionality and release date of future product enhancements for the customer to know what will be
made available and the general timeframe in which it will be delivered. The Company considers the post contract support performance obligation
as a distinct performance obligation that is satisfied over time, and recognized on a straight-line basis over the contractual period. Revenue from professional services,
both related to software and IT professional services businesses consists of either fixed price or time and materials, and are considered
performance obligations that are satisfied over time, and revenues are recognized as the services are provided. The transaction price is allocated
to the separate performance obligations on a relative standalone selling price basis. Standalone selling prices of software licenses
are estimated using the residual approach, due to the lack of selling software licenses on a standalone basis. Standalone selling prices
of services are determined by considering several external and internal factors including, but not limited to, transactions where the
specific performance obligation is sold separately. The Company generally does not grant
a right of return to its customers. When a right of return exists, the Company defers revenue until the right of return expires, at which
time revenue is recognized provided that all other revenue recognition criteria are met. Revenue from third-party sales is
recorded at a gross or net amount according to certain indicators. The application of these indicators for gross and net reporting of
revenue depends on the relative facts and circumstances of each sale. The Company pays commissions to sales
and marketing and certain management personnel based on their attainment of certain predetermined sales or profit goals. When sales commissions
are considered incremental costs of obtaining a contract with a customer they are deferred and amortized on a systematic basis that is
consistent with the transfer to the customer of the performance obligations to which the asset relates. The Company expenses sales commissions
as they are incurred when the amortization period would have been less than one year. In addition, generally, sales commissions which
are paid upon contract renewal are commensurate with the initial commissions as the renewal amounts are substantially identical to the
initial commission costs. During the year ended December 31, 2020, no costs have been capitalized.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row r="19">
      <c r="A19" s="4" t="inlineStr">
        <is>
          <t>Accrued severance pay and retirement plans</t>
        </is>
      </c>
      <c r="B19" s="4" t="inlineStr">
        <is>
          <t xml:space="preserve">Accrued severance pay and retirement
plans The Company’s and its Israeli
subsidiaries’ obligation for severance pay with respect to their Israeli employees (for the period for which the employees were
not included under Section 14 of the Severance Pay Law, 1963) is calculated pursuant to the Israeli Severance Pay Law based on the most
recent salary of the employees multiplied by the number of years of employment as of the balance sheet date, and are presented on an
undiscounted basis (referred to as the “Shut Down Method”). Employees are entitled to one month’s salary for each year
of employment or a portion thereof. The Company’s obligation for all of its Israeli employees is fully provided for by monthly
deposits with insurance policies and severance pay funds and by an accrual. The carrying value of deposited funds
includes profits (losses) accumulated up to the balance sheet date. The deposited funds may be withdrawn only upon the fulfillment of
the obligations pursuant to the Israeli Severance Pay Law or labor agreements and are recorded as an asset in the Company’s consolidated
balance sheet. The Company and its Israeli subsidiaries’
agreements with most of their Israeli employees are in accordance with Section 14 of the Severance Pay Law, 1963, mandating that upon
termination of such employees’ employment, all the amounts accrued in their insurance policies shall be released to them instead
of severance compensation. Upon release of deposited amounts to the employee, no additional liability exists between the parties regarding
the matter of severance pay and no additional payments are payable by the Company or its subsidiaries to the employee. Further, the related
obligation and amounts deposited on behalf of such obligation are not stated on the balance sheet, as the Company and its subsidiaries
are legally released from their obligations to employees once the deposit amounts have been paid. The Group has a number of savings
plans in the United States that qualify under Section 401(k) of the Internal Revenue Code. U.S. employees may contribute up to 100% of
their pretax or post-tax salary, but not more than statutory limits. Matching contributions are discretionary and if made, are up to
3% of the participants annual contributions. When contributions are granted, they are invested in proportion to each participant’s
voluntary contributions in the investment options provided under the plan. Severance expenses for the years ended
December 31, 2018, 2019 and 2020 amounted to approximately $ 4,052 $ 4,712 $ 5,344 </t>
        </is>
      </c>
    </row>
    <row r="20">
      <c r="A20" s="4" t="inlineStr">
        <is>
          <t>Advertising expenses</t>
        </is>
      </c>
      <c r="B20" s="4" t="inlineStr">
        <is>
          <t xml:space="preserve">Advertising expenses Advertising expenses are charged to
selling and marketing expenses, as incurred. Advertising expenses for the years ended December 31, 2018, 2019 and 2020 amounted to $ 304 $ 519 </t>
        </is>
      </c>
    </row>
    <row r="21">
      <c r="A21" s="4" t="inlineStr">
        <is>
          <t>Income taxes</t>
        </is>
      </c>
      <c r="B21" s="4" t="inlineStr">
        <is>
          <t xml:space="preserve">Income taxes The Company accounts for income taxes
in accordance with ASC 740, “Income Taxes”. ASC 740 prescribes the use of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Deferred
tax assets and liabilities are classified as non-current. The Company utilizes a two-step approach
for recognizing and measuring uncertain tax positions accounted for in accordance with an amendment of ASC 740 “Income Taxes.”
Under the first step the Company evaluates a tax position taken or expected to be taken in a tax return by determining if the weight
of available evidence indicates that it is more likely than not that, based on its technical merits, the tax position will be sustained
on audit, including resolution of any related appeals or litigation processes. The second step is to measure the
tax benefit as the largest amount that is more than 50% likely to be realized upon ultimate settlement with the tax authorities. The
Company accrued interest and penalties related to unrecognized tax benefits in its provisions for income taxes. </t>
        </is>
      </c>
    </row>
    <row r="22">
      <c r="A22" s="4" t="inlineStr">
        <is>
          <t>Basic and diluted net earnings per share</t>
        </is>
      </c>
      <c r="B22" s="4" t="inlineStr">
        <is>
          <t xml:space="preserve">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ordinary shares considered outstanding
during the year, in accordance with ASC 260, “Earnings Per Share.” No portion of the outstanding stock
options have been excluded from the calculation of the diluted earnings per share because such securities are anti-dilutive. </t>
        </is>
      </c>
    </row>
    <row r="23">
      <c r="A23" s="4" t="inlineStr">
        <is>
          <t>Stock-based compensation</t>
        </is>
      </c>
      <c r="B23" s="4" t="inlineStr">
        <is>
          <t xml:space="preserve">Stock-based compensation The Company accounts for stock-based
compensation in accordance with ASC 718, “Compensation - Stock Compensation”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The Company recognizes compensation
expenses for the value of its awards, which have graded vesting based on the accelerated method over the requisite service period of
each of the awards, net of estimated forfeitures. The Company uses the Binomial option-pricing
model (“the Binomial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each option granted
using the Binomial model, was estimated on the date of grant with the following assumptions: expected volatility was based upon actual
historical stock price movements and was calculated as of the grant dates for different periods, since the Binomial model can be used
for different expected volatilities for different periods. The risk-free interest rate was based on the yield from U.S. Treasury zero-coupon
bonds with an equivalent term to the contractual term of the options. The expected term of options granted was derived from the output
of the option valuation model and represented the period of time that options granted were expected to be outstanding. Estimated forfeitures
were based on actual historical pre-vesting forfeitures. Since dividend payments are applied to reduce the exercise price of the option,
the effect of the dividend protection was reflected by using an expected dividend assumption of zero. For awards with performance conditions,
compensation cost is recognized over the requisite service period if it is ‘probable’ that the performance conditions will
be satisfied. No grants were made to employees or
directors in 2020. During the years ended December 31,
2018, 2019, the Company recognized stock-based compensation expense related to employee stock options in the amount of $ 194 </t>
        </is>
      </c>
    </row>
    <row r="24">
      <c r="A24" s="4" t="inlineStr">
        <is>
          <t>Concentrations of credit risk</t>
        </is>
      </c>
      <c r="B24" s="4" t="inlineStr">
        <is>
          <t xml:space="preserve">Concentrations of credit risk Financial instruments that potentially
subject the Company to concentration of credit risk consist principally of cash and cash equivalents, short-term deposits, restricted
cash, marketable securities, trade receivables and foreign currency derivative contracts. The Company’s cash and cash
equivalents, short-term deposits and restricted cash are invested primarily in bank deposits with major banks worldwide, mainly in the
United States and Israel, however, such cash and cash equivalents and short-term deposits in the United States may be in excess of insured
limits and are not insured in other jurisdictions. The Company believes that since these deposits may be redeemed upon demand and since
such institutions are of high rating they bear low risk. The Company’s marketable securities
include investments in commercial and government bonds and foreign banks. The Company’s marketable securities are considered to
be highly liquid and have a high credit standing (also refer to Note 4). In addition, management considered its portfolios in foreign
banks to be well-diversified. The Company’s trade receivables are derived from sales to customers
located primarily in the United States, Israel, Europe and Japan. An allowance for credit losses is determined based on historical collection
experience, customer creditworthiness, current and future economic condition and market condition. The expense related to credit losses
for the years ended December 31, 2018, 2019 and 2020 was $ 1,070 From time to time the Company enters
into foreign exchange forward contracts and option contracts intended to protect against the changes in value of forecasted non-dollar
currency cash flows related to salary and related expenses. These derivative instruments are designed to offset the Company’s non-dollar
currency exposure. </t>
        </is>
      </c>
    </row>
    <row r="25">
      <c r="A25" s="4" t="inlineStr">
        <is>
          <t>Fair value measurements</t>
        </is>
      </c>
      <c r="B25" s="4" t="inlineStr">
        <is>
          <t xml:space="preserve">Fair value measur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foreign currency forward contracts and contingent consideration of acquisitions
(see Note 5). The carrying amounts reported in the
balance sheet for cash and cash equivalents, short term bank deposits, trade receivables, other accounts receivable, short-term bank
credit, trade payables and other accounts payable approximate their fair values due to the short-term maturities of such instruments. </t>
        </is>
      </c>
    </row>
    <row r="26">
      <c r="A26" s="4" t="inlineStr">
        <is>
          <t>Comprehensive income (loss)</t>
        </is>
      </c>
      <c r="B26" s="4" t="inlineStr">
        <is>
          <t xml:space="preserve">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loss)
generally represents all changes in equity during the period except those resulting from investments by, or distributions to, shareholders.
The Company determined that its items of other comprehensive income (loss) relate to gain and loss on foreign currency translation adjustments,
unrealized gain and loss on derivative instruments designated as hedges and unrealized gain and loss on available-for-sale marketable
securities. </t>
        </is>
      </c>
    </row>
    <row r="27">
      <c r="A27" s="4" t="inlineStr">
        <is>
          <t>Recently adopted accounting pronouncement</t>
        </is>
      </c>
      <c r="B27" s="4" t="inlineStr">
        <is>
          <t>Recently adopted accounting pronouncement On January 1, 2020, the Company adopted Accounting Standards Update
No. 2016-13, Financial Instruments-Credit Losses (Topic 326): Measurement of Credit Losses on Financial Instruments, using the modified
retrospective transition method. Upon adoption, the Company changed its impairment model to utilize a forward-looking current expected
credit losses (CECL) model in place of the incurred loss methodology for financial instruments measured at amortized cost, including trade
receivables. For available-for-sale (“AFS”) debt securities with unrealized losses, the standard eliminates the concept of
other-than-temporary impairments and requires allowances to be recorded instead of reducing the amortized cost of the investment. This
standard limits the amount of credit losses to be recognized for AFS debt securities to the amount by which carrying value exceeds fair
value and requires the reversal of previously recognized credit losses if fair value increases. The adoption by the Company of the new
guidance did not have a material impact on its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reconciliation of the redeemable non-controlling interests</t>
        </is>
      </c>
      <c r="B4" s="4" t="inlineStr">
        <is>
          <t xml:space="preserve">January 1, 2020 $ 21,915
Net income attributable to redeemable non-controlling interest 2,526
Increase in value of put options of redeemable non-controlling interests 1,317
Dividend declared to redeemable non-controlling interest (4,391 )
Acquisition of redeemable non-controlling interests (9,089 )
Increase in redeemable non-controlling interest as part of acquisitions 4,237
Foreign currency translation adjustments 1,848
Non-controlling interest reclassification to redeemable non-controlling interest 6,617
December 31, 2020 $ 24,980 </t>
        </is>
      </c>
    </row>
    <row r="5">
      <c r="A5" s="4" t="inlineStr">
        <is>
          <t>Schedule of property and equipment, net</t>
        </is>
      </c>
      <c r="B5" s="4" t="inlineStr">
        <is>
          <t xml:space="preserve">Years
Computers and peripheral equipment 3 - 5
Office furniture and equipment 7 - 15 (mainly 7)
Motor vehicles 7
Software 3 – 5 (mainly 5) </t>
        </is>
      </c>
    </row>
    <row r="6">
      <c r="A6" s="4" t="inlineStr">
        <is>
          <t>Schedule of stock-based compensation expense related to employee stock options</t>
        </is>
      </c>
      <c r="B6" s="4" t="inlineStr">
        <is>
          <t xml:space="preserve">Year ended December 31,
2019 2018
Cost of revenues $ - $ 2
Research and development, net - 4
Selling and marketing 74 4
General and administrative - 184
Total stock-based compensation expense $ 74 $ 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ignificant Transaction and Sale of Business (Tables)</t>
        </is>
      </c>
      <c r="B1" s="2" t="inlineStr">
        <is>
          <t>12 Months Ended</t>
        </is>
      </c>
    </row>
    <row r="2">
      <c r="B2" s="2" t="inlineStr">
        <is>
          <t>Dec. 31, 2020</t>
        </is>
      </c>
    </row>
    <row r="3">
      <c r="A3" s="3" t="inlineStr">
        <is>
          <t>Business Combination, Significant Transaction and Sale of Business (Tables) [Line Items]</t>
        </is>
      </c>
    </row>
    <row r="4">
      <c r="A4" s="4" t="inlineStr">
        <is>
          <t>Schedule of estimated fair values of the assets acquired and liabilities</t>
        </is>
      </c>
      <c r="B4" s="4" t="inlineStr">
        <is>
          <t xml:space="preserve">Net assets, excluding cash acquired $ 1,069
Intangible assets, net 4,553
Goodwill 5,718
Total assets acquired net of acquired cash $ 11,340 </t>
        </is>
      </c>
    </row>
    <row r="5">
      <c r="A5" s="4" t="inlineStr">
        <is>
          <t>Aptonet Inc [Member]</t>
        </is>
      </c>
    </row>
    <row r="6">
      <c r="A6" s="3" t="inlineStr">
        <is>
          <t>Business Combination, Significant Transaction and Sale of Business (Tables) [Line Items]</t>
        </is>
      </c>
    </row>
    <row r="7">
      <c r="A7" s="4" t="inlineStr">
        <is>
          <t>Schedule of estimated fair values of the assets acquired and liabilities</t>
        </is>
      </c>
      <c r="B7" s="4" t="inlineStr">
        <is>
          <t xml:space="preserve">Net assets, excluding cash acquired $ 529
Intangible assets, net 1,556
Goodwill 1,785
Total assets acquired net of acquired cash $ 3,870 </t>
        </is>
      </c>
    </row>
    <row r="8">
      <c r="A8" s="4" t="inlineStr">
        <is>
          <t>Stockell information systems, Inc [Member]</t>
        </is>
      </c>
    </row>
    <row r="9">
      <c r="A9" s="3" t="inlineStr">
        <is>
          <t>Business Combination, Significant Transaction and Sale of Business (Tables) [Line Items]</t>
        </is>
      </c>
    </row>
    <row r="10">
      <c r="A10" s="4" t="inlineStr">
        <is>
          <t>Schedule of estimated fair values of the assets acquired and liabilities</t>
        </is>
      </c>
      <c r="B10" s="4" t="inlineStr">
        <is>
          <t xml:space="preserve">Net assets, excluding cash acquired $ 1,051
Intangible assets, net 2,616
Goodwill 4,047
Total assets acquired net of acquired cash $ 7,714 </t>
        </is>
      </c>
    </row>
    <row r="11">
      <c r="A11" s="4" t="inlineStr">
        <is>
          <t>NetEffects Inc [Member]</t>
        </is>
      </c>
    </row>
    <row r="12">
      <c r="A12" s="3" t="inlineStr">
        <is>
          <t>Business Combination, Significant Transaction and Sale of Business (Tables) [Line Items]</t>
        </is>
      </c>
    </row>
    <row r="13">
      <c r="A13" s="4" t="inlineStr">
        <is>
          <t>Schedule of estimated fair values of the assets acquired and liabilities</t>
        </is>
      </c>
      <c r="B13" s="4" t="inlineStr">
        <is>
          <t xml:space="preserve">Net assets, excluding cash acquired $ 91
Intangible assets 8,716
Goodwill 3,526
Total assets acquired net of acquired cash $ 12,333 </t>
        </is>
      </c>
    </row>
    <row r="14">
      <c r="A14" s="4" t="inlineStr">
        <is>
          <t>PowWow Inc [Member]</t>
        </is>
      </c>
    </row>
    <row r="15">
      <c r="A15" s="3" t="inlineStr">
        <is>
          <t>Business Combination, Significant Transaction and Sale of Business (Tables) [Line Items]</t>
        </is>
      </c>
    </row>
    <row r="16">
      <c r="A16" s="4" t="inlineStr">
        <is>
          <t>Schedule of estimated fair values of the assets acquired and liabilities</t>
        </is>
      </c>
      <c r="B16" s="4" t="inlineStr">
        <is>
          <t xml:space="preserve">Net assets, excluding cash acquired $ (1,557 )
Intangible assets 2,855
Goodwill 7,145
Total assets acquired net of acquired cash $ 8,443 </t>
        </is>
      </c>
    </row>
    <row r="17">
      <c r="A17" s="4" t="inlineStr">
        <is>
          <t>OnTarget Group Inc [Member]</t>
        </is>
      </c>
    </row>
    <row r="18">
      <c r="A18" s="3" t="inlineStr">
        <is>
          <t>Business Combination, Significant Transaction and Sale of Business (Tables) [Line Items]</t>
        </is>
      </c>
    </row>
    <row r="19">
      <c r="A19" s="4" t="inlineStr">
        <is>
          <t>Schedule of estimated fair values of the assets acquired and liabilities</t>
        </is>
      </c>
      <c r="B19" s="4" t="inlineStr">
        <is>
          <t xml:space="preserve">Net assets, excluding cash acquired $ (832 )
Intangible assets 4,908
Goodwill 8,380
Total assets acquired net of acquired cash $ 12,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 xml:space="preserve">December 31,
2020 2019
Fair value
through profit or loss (1) $ 1,238 $ 1,112
Available-for-sale- Corporate bonds - 5,488
$ 1,238 $ 6,600 </t>
        </is>
      </c>
    </row>
    <row r="5">
      <c r="A5" s="4" t="inlineStr">
        <is>
          <t>Schedule of changes in other comprehensive income of available for sale securities</t>
        </is>
      </c>
      <c r="B5" s="4" t="inlineStr">
        <is>
          <t xml:space="preserve">Other
Other comprehensive income from available-for-sale securities as of January 1, 2019 $ (94)
Unrealized losses from available-for-sale securities 95
Other comprehensive loss from available-for-sale securities as of December 31, 2019 $ 1
Unrealized gain from available-for-sale securities (1)
Other comprehensive income from available-for-sale securities as of December 31,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measured at fair value on a recurring basis</t>
        </is>
      </c>
      <c r="B4" s="4" t="inlineStr">
        <is>
          <t xml:space="preserve">December 31, 2020
Fair value measurements using input
type
Level 1 Level 2 Level 3 Total
Assets:
Corporate bonds $ - $ - $ - $ -
Convertible bonds - 1,238 - 1,238
Total financial assets $ - $ 1,238 $ - $ 1,238
Liabilities:
Contingent consideration $ - $ - $ 11,206 $ 11,206
Total financials liabilities $ - $ - $ 11,206 $ 11,206
December 31, 2019
Fair value measurements using input
type
Level 1 Level 2 Level 3 Total
Assets:
Corporate bonds $ - $ 5,488 $ - $ 5,488
Convertible bonds - 1,112 - 1,112
Total financial assets $ - $ 6,600 $ - $ 6,600
Liabilities:
Contingent consideration $ - $ - $ 5,964 $ 5,964
Total financials liabilities $ - $ - $ 5,964 $ 5,964 </t>
        </is>
      </c>
    </row>
    <row r="5">
      <c r="A5" s="4" t="inlineStr">
        <is>
          <t>Schedule of fair value measurements using significant unobservable inputs</t>
        </is>
      </c>
      <c r="B5" s="4" t="inlineStr">
        <is>
          <t xml:space="preserve">December 31,
2020 2019
Opening balance $ 5,964 $ 414
Increase in contingent consideration due to acquisitions 2,222 5,851
Payment of contingent consideration (728 ) (585 )
Increase in fair value of contingent consideration 3,812 255
Decrease in fair value of contingent consideration (2,040 ) -
Amortization of interest and exchange rate 2,014 29
Closing balance $ 10,561 $ 5,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3" t="inlineStr">
        <is>
          <t>Receivables [Abstract]</t>
        </is>
      </c>
    </row>
    <row r="4">
      <c r="A4" s="4" t="inlineStr">
        <is>
          <t>Schedule of other accounts receivable and prepaid expenses</t>
        </is>
      </c>
      <c r="B4" s="4" t="inlineStr">
        <is>
          <t xml:space="preserve">December 31,
2020 2019
Prepaid expenses $ 3,581 $ 4,467
Government authorities 3,005 5,052
Related parties 615 183
Other 3,312 3,143
$ 10,513 $ 12,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Cost:
Leasehold improvements $ 3,611 $ 1,461
Computers and peripheral equipment 7,021 16,640
Office furniture and equipment 3,627 4,287
Motor vehicles 1,411 1,170
Software 1,621 3,394
17,291 26,952
Accumulated depreciation:
Leasehold improvements 753 622
Computers and peripheral equipment 5,886 15,702
Office furniture and equipment 2,340 3,288
Motor vehicles 866 598
Software 1,458 3,093
11,303 23,303
Depreciated cost $ 5,988 $ 3,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2020 2019
Original amounts:
Capitalized software costs $ 86,240 $ 82,878
Customer relationships 78,750 70,032
Backlog and non-compete agreement 2,712 2,712
Acquired technology 18,052 15,867
Other 616 -
186,370 171,489
Accumulated amortization:
Capitalized software costs 74,841 70,326
Customer relationships 46,621 40,550
Backlog and non-compete agreement 2,712 2,712
Acquired technology 8,720 6,773
Other 72 -
132,966 120,361
Intangible assets, net $ 53,404 $ 51,128 </t>
        </is>
      </c>
    </row>
    <row r="5">
      <c r="A5" s="4" t="inlineStr">
        <is>
          <t>Schedule of estimated future amortization expense of intangible assets</t>
        </is>
      </c>
      <c r="B5" s="4" t="inlineStr">
        <is>
          <t xml:space="preserve">2021 $ 12,224
2022 9,866
2023 8,287
2024 6,852
2025 5,156
2026 and thereafter 11,019
$ 53,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 (Tables) [Line Items]</t>
        </is>
      </c>
    </row>
    <row r="4">
      <c r="A4" s="4" t="inlineStr">
        <is>
          <t>Summary of changes in the carrying amount of goodwill</t>
        </is>
      </c>
      <c r="B4" s="4" t="inlineStr">
        <is>
          <t xml:space="preserve">IT Software Total
As of January 1, 2019 $ 46,691 $ 48,315 $ 95,006
Business combination 12,691 3,382 16,073
Measurement period adjustments (785 ) 3,762 2,977
Foreign currency translation adjustments 1,749 1,938 3,687
As of December 31, 2019 $ 60,346 $ 57,397 $ 117,743
Business combination 5,832 5,718 11,550
Measurement period adjustments 1,443 618 2,061
Foreign currency translation adjustments 1,725 2,603 4,328
As of December 31, 2020 $ 69,346 $ 66,336 $ 135,6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Software</t>
        </is>
      </c>
      <c r="B4" s="6" t="n">
        <v>24272</v>
      </c>
      <c r="C4" s="6" t="n">
        <v>28084</v>
      </c>
      <c r="D4" s="6" t="n">
        <v>25454</v>
      </c>
    </row>
    <row r="5">
      <c r="A5" s="4" t="inlineStr">
        <is>
          <t>Maintenance and technical support</t>
        </is>
      </c>
      <c r="B5" s="5" t="n">
        <v>33181</v>
      </c>
      <c r="C5" s="5" t="n">
        <v>30996</v>
      </c>
      <c r="D5" s="5" t="n">
        <v>30951</v>
      </c>
    </row>
    <row r="6">
      <c r="A6" s="4" t="inlineStr">
        <is>
          <t>Consulting services</t>
        </is>
      </c>
      <c r="B6" s="5" t="n">
        <v>313741</v>
      </c>
      <c r="C6" s="5" t="n">
        <v>266550</v>
      </c>
      <c r="D6" s="5" t="n">
        <v>227970</v>
      </c>
    </row>
    <row r="7">
      <c r="A7" s="4" t="inlineStr">
        <is>
          <t>Total revenues</t>
        </is>
      </c>
      <c r="B7" s="5" t="n">
        <v>371194</v>
      </c>
      <c r="C7" s="5" t="n">
        <v>325630</v>
      </c>
      <c r="D7" s="5" t="n">
        <v>284375</v>
      </c>
    </row>
    <row r="8">
      <c r="A8" s="3" t="inlineStr">
        <is>
          <t>Cost of revenues:</t>
        </is>
      </c>
    </row>
    <row r="9">
      <c r="A9" s="4" t="inlineStr">
        <is>
          <t>Software</t>
        </is>
      </c>
      <c r="B9" s="5" t="n">
        <v>10487</v>
      </c>
      <c r="C9" s="5" t="n">
        <v>10220</v>
      </c>
      <c r="D9" s="5" t="n">
        <v>9960</v>
      </c>
    </row>
    <row r="10">
      <c r="A10" s="4" t="inlineStr">
        <is>
          <t>Maintenance and technical support</t>
        </is>
      </c>
      <c r="B10" s="5" t="n">
        <v>3598</v>
      </c>
      <c r="C10" s="5" t="n">
        <v>4167</v>
      </c>
      <c r="D10" s="5" t="n">
        <v>4120</v>
      </c>
    </row>
    <row r="11">
      <c r="A11" s="4" t="inlineStr">
        <is>
          <t>Consulting services</t>
        </is>
      </c>
      <c r="B11" s="5" t="n">
        <v>247517</v>
      </c>
      <c r="C11" s="5" t="n">
        <v>209114</v>
      </c>
      <c r="D11" s="5" t="n">
        <v>181477</v>
      </c>
    </row>
    <row r="12">
      <c r="A12" s="4" t="inlineStr">
        <is>
          <t>Total cost of revenues</t>
        </is>
      </c>
      <c r="B12" s="5" t="n">
        <v>261602</v>
      </c>
      <c r="C12" s="5" t="n">
        <v>223501</v>
      </c>
      <c r="D12" s="5" t="n">
        <v>195557</v>
      </c>
    </row>
    <row r="13">
      <c r="A13" s="4" t="inlineStr">
        <is>
          <t>Gross profit</t>
        </is>
      </c>
      <c r="B13" s="5" t="n">
        <v>109592</v>
      </c>
      <c r="C13" s="5" t="n">
        <v>102129</v>
      </c>
      <c r="D13" s="5" t="n">
        <v>88818</v>
      </c>
    </row>
    <row r="14">
      <c r="A14" s="3" t="inlineStr">
        <is>
          <t>Operating costs and expenses:</t>
        </is>
      </c>
    </row>
    <row r="15">
      <c r="A15" s="4" t="inlineStr">
        <is>
          <t>Research and development, net</t>
        </is>
      </c>
      <c r="B15" s="5" t="n">
        <v>8789</v>
      </c>
      <c r="C15" s="5" t="n">
        <v>8239</v>
      </c>
      <c r="D15" s="5" t="n">
        <v>5696</v>
      </c>
    </row>
    <row r="16">
      <c r="A16" s="4" t="inlineStr">
        <is>
          <t>Selling and marketing</t>
        </is>
      </c>
      <c r="B16" s="5" t="n">
        <v>31160</v>
      </c>
      <c r="C16" s="5" t="n">
        <v>30454</v>
      </c>
      <c r="D16" s="5" t="n">
        <v>27197</v>
      </c>
    </row>
    <row r="17">
      <c r="A17" s="4" t="inlineStr">
        <is>
          <t>General and administrative</t>
        </is>
      </c>
      <c r="B17" s="5" t="n">
        <v>27967</v>
      </c>
      <c r="C17" s="5" t="n">
        <v>29529</v>
      </c>
      <c r="D17" s="5" t="n">
        <v>24265</v>
      </c>
    </row>
    <row r="18">
      <c r="A18" s="4" t="inlineStr">
        <is>
          <t>Change in valuation of contingent consideration related to acquisitions</t>
        </is>
      </c>
      <c r="B18" s="5" t="n">
        <v>1088</v>
      </c>
      <c r="C18" s="5" t="n">
        <v>255</v>
      </c>
      <c r="D18" s="5" t="n">
        <v>-38</v>
      </c>
    </row>
    <row r="19">
      <c r="A19" s="4" t="inlineStr">
        <is>
          <t>Total operating costs and expenses</t>
        </is>
      </c>
      <c r="B19" s="5" t="n">
        <v>69004</v>
      </c>
      <c r="C19" s="5" t="n">
        <v>68477</v>
      </c>
      <c r="D19" s="5" t="n">
        <v>57120</v>
      </c>
    </row>
    <row r="20">
      <c r="A20" s="4" t="inlineStr">
        <is>
          <t>Operating income</t>
        </is>
      </c>
      <c r="B20" s="5" t="n">
        <v>40588</v>
      </c>
      <c r="C20" s="5" t="n">
        <v>33652</v>
      </c>
      <c r="D20" s="5" t="n">
        <v>31698</v>
      </c>
    </row>
    <row r="21">
      <c r="A21" s="4" t="inlineStr">
        <is>
          <t>Financial income (expenses), net</t>
        </is>
      </c>
      <c r="B21" s="5" t="n">
        <v>-917</v>
      </c>
      <c r="C21" s="5" t="n">
        <v>-1169</v>
      </c>
      <c r="D21" s="5" t="n">
        <v>153</v>
      </c>
    </row>
    <row r="22">
      <c r="A22" s="4" t="inlineStr">
        <is>
          <t>Increase in valuation of consideration related to acquisitions</t>
        </is>
      </c>
      <c r="B22" s="5" t="n">
        <v>-2268</v>
      </c>
      <c r="C22" s="5" t="n">
        <v>-11</v>
      </c>
      <c r="D22" s="5" t="n">
        <v>-4</v>
      </c>
    </row>
    <row r="23">
      <c r="A23" s="4" t="inlineStr">
        <is>
          <t>Income before taxes on income</t>
        </is>
      </c>
      <c r="B23" s="5" t="n">
        <v>37403</v>
      </c>
      <c r="C23" s="5" t="n">
        <v>32472</v>
      </c>
      <c r="D23" s="5" t="n">
        <v>31847</v>
      </c>
    </row>
    <row r="24">
      <c r="A24" s="4" t="inlineStr">
        <is>
          <t>Taxes on income</t>
        </is>
      </c>
      <c r="B24" s="5" t="n">
        <v>7286</v>
      </c>
      <c r="C24" s="5" t="n">
        <v>6874</v>
      </c>
      <c r="D24" s="5" t="n">
        <v>7071</v>
      </c>
    </row>
    <row r="25">
      <c r="A25" s="4" t="inlineStr">
        <is>
          <t>Net income</t>
        </is>
      </c>
      <c r="B25" s="5" t="n">
        <v>30117</v>
      </c>
      <c r="C25" s="5" t="n">
        <v>25598</v>
      </c>
      <c r="D25" s="5" t="n">
        <v>24776</v>
      </c>
    </row>
    <row r="26">
      <c r="A26" s="4" t="inlineStr">
        <is>
          <t>Net income attributable to redeemable non-controlling interests</t>
        </is>
      </c>
      <c r="B26" s="5" t="n">
        <v>2526</v>
      </c>
      <c r="C26" s="5" t="n">
        <v>3111</v>
      </c>
      <c r="D26" s="5" t="n">
        <v>3383</v>
      </c>
    </row>
    <row r="27">
      <c r="A27" s="4" t="inlineStr">
        <is>
          <t>Net income attributable to non-controlling interests</t>
        </is>
      </c>
      <c r="B27" s="5" t="n">
        <v>2405</v>
      </c>
      <c r="C27" s="5" t="n">
        <v>2221</v>
      </c>
      <c r="D27" s="5" t="n">
        <v>1510</v>
      </c>
    </row>
    <row r="28">
      <c r="A28" s="4" t="inlineStr">
        <is>
          <t>Net income attributable to Magic Software Enterprises shareholders</t>
        </is>
      </c>
      <c r="B28" s="6" t="n">
        <v>25186</v>
      </c>
      <c r="C28" s="6" t="n">
        <v>20266</v>
      </c>
      <c r="D28" s="6" t="n">
        <v>19883</v>
      </c>
    </row>
    <row r="29">
      <c r="A29" s="3" t="inlineStr">
        <is>
          <t>Net earnings per share attributable to Magic Software Enterprises’ shareholders:</t>
        </is>
      </c>
    </row>
    <row r="30">
      <c r="A30" s="4" t="inlineStr">
        <is>
          <t>Basic and Diluted earnings per share (in Dollars per share)</t>
        </is>
      </c>
      <c r="B30" s="8" t="n">
        <v>0.49</v>
      </c>
      <c r="C30" s="8" t="n">
        <v>0.26</v>
      </c>
      <c r="D30" s="8" t="n">
        <v>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12 Months Ended</t>
        </is>
      </c>
    </row>
    <row r="2">
      <c r="B2" s="2" t="inlineStr">
        <is>
          <t>Dec. 31, 2020</t>
        </is>
      </c>
    </row>
    <row r="3">
      <c r="A3" s="3" t="inlineStr">
        <is>
          <t>Debt Disclosure [Abstract]</t>
        </is>
      </c>
    </row>
    <row r="4">
      <c r="A4" s="4" t="inlineStr">
        <is>
          <t>Schedule of short term debt</t>
        </is>
      </c>
      <c r="B4" s="4" t="inlineStr">
        <is>
          <t xml:space="preserve">Interest
Linkage rate December 31,
basis % 2020 2019
Short-term credit from banks USD U.S Prime -0.2 $ - $ 688
Short-term credit from banks NIS 2.5% 1,259 868
Current maturities of long-term
loans from financial institutions and banks NIS Israeli Prime + 0.2 - 3.1% 10,270 5,523
$ 11,529 $ 7,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Accounts Payable (Tables)</t>
        </is>
      </c>
      <c r="B1" s="2" t="inlineStr">
        <is>
          <t>12 Months Ended</t>
        </is>
      </c>
    </row>
    <row r="2">
      <c r="B2" s="2" t="inlineStr">
        <is>
          <t>Dec. 31, 2020</t>
        </is>
      </c>
    </row>
    <row r="3">
      <c r="A3" s="3" t="inlineStr">
        <is>
          <t>Payables and Accruals [Abstract]</t>
        </is>
      </c>
    </row>
    <row r="4">
      <c r="A4" s="4" t="inlineStr">
        <is>
          <t>Schedule of accrued expenses and other accounts payable</t>
        </is>
      </c>
      <c r="B4" s="4" t="inlineStr">
        <is>
          <t xml:space="preserve">December 31,
2020 2019
Employees and payroll accruals $ 28,562 $ 21,092
Accrued expenses 7,086 6,790
Government authorities 5,559 4,110
Other 639 627
$ 41,846 $ 32,6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Linkage Interest December 31,
basis rate 2020 2019
%
Loans from banks
and other (1) NIS Israeli Prime + 0.2 – 5% $ 23,534 $ 20,951
Other long term debt 88 112
$ 23,622 $ 21,063
Current maturities NIS (10,270 ) (5,523 )
$ 13,352 $ 15,540 (1) 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income before taxes on income</t>
        </is>
      </c>
      <c r="B4" s="4" t="inlineStr">
        <is>
          <t xml:space="preserve">Year ended December 31,
2020 2019 2018
Domestic $ 25,423 $ 17,806 $ 25,839
Foreign 11,980 14,666 6,008
$ 37,403 $ 32,472 $ 31,847 </t>
        </is>
      </c>
    </row>
    <row r="5">
      <c r="A5" s="4" t="inlineStr">
        <is>
          <t>Schedule of taxes on income (tax benefit)</t>
        </is>
      </c>
      <c r="B5" s="4" t="inlineStr">
        <is>
          <t xml:space="preserve">Year ended December 31,
2020 2019 2018
Current:
Domestic $ 7,867 $ 7,266 $ 5,186
Foreign 1,069 1,636 1,359
8,936 8,902 6,545
Deferred taxes:
Domestic (1,687 ) (1,001 ) 81
Foreign 37 (1,027 ) 445
(1,650 ) (2,028 ) 526
Taxes on income $ 7,286 $ 6,874 $ 7,071 </t>
        </is>
      </c>
    </row>
    <row r="6">
      <c r="A6" s="4" t="inlineStr">
        <is>
          <t>Schedule of deferred tax liabilities</t>
        </is>
      </c>
      <c r="B6" s="4" t="inlineStr">
        <is>
          <t xml:space="preserve">December 31,
2020 2019
Net operating loss carryforwards $ 5,557 $ 4,529
Allowances, reserves and intangible assets 6,228 1,584
Deferred tax assets before valuation allowance 11,785 6,113
Less - valuation allowance (5,388 ) (3,925 )
Deferred tax assets, net $ 6,397 $ 2,188 </t>
        </is>
      </c>
    </row>
    <row r="7">
      <c r="A7" s="4" t="inlineStr">
        <is>
          <t>Schedule of deferred tax liabilities</t>
        </is>
      </c>
      <c r="B7" s="4" t="inlineStr">
        <is>
          <t xml:space="preserve">December 31,
2020 2019
Long-term deferred tax assets $ 6,397 $ 2,188
Long-term deferred tax liabilities (17,639 ) (11,069 )
Net deferred tax liabilities $ (11,242 ) $ (8,881 ) </t>
        </is>
      </c>
    </row>
    <row r="8">
      <c r="A8" s="4" t="inlineStr">
        <is>
          <t>Schedule of unrecognized tax benefits</t>
        </is>
      </c>
      <c r="B8" s="4" t="inlineStr">
        <is>
          <t xml:space="preserve">Year ended December 31,
2020 2019 2018
Income before taxes, as reported
in the consolidated statements of income $ 37,403 $ 32,472 $ 31,847
Statutory tax rate 23 % 23 % 23 %
Theoretical tax expenses on the above amount at the Israeli statutory
tax rate $ 8,603 $ 7,468 $ 7,325
Tax adjustment in respect of different tax rates (1,169 ) 465 (826 )
Deferred taxes on losses for which full valuation allowance was
provided in the past (326 ) (227 ) (11 )
Tax-deductible costs, not included in the accounting costs (679 ) - -
Tax expenses in respect of prior years, net (71 ) (37 ) (22 )
Non-deductible expenses 1,398 - 45
Uncertain tax position and other differences (470 ) (795 ) 560
Income tax $ 7,286 $ 6,874 $ 7,071 </t>
        </is>
      </c>
    </row>
    <row r="9">
      <c r="A9" s="4" t="inlineStr">
        <is>
          <t>Schedule of unrecognized tax benefits</t>
        </is>
      </c>
      <c r="B9" s="4" t="inlineStr">
        <is>
          <t xml:space="preserve">Gross unrecognized tax benefits at January 1, 2018 $ 1,125
Increase in tax positions taken in prior years 1,050
Decrease in tax positions taken in prior years -
Gross unrecognized tax benefits at December 31, 2018 2,175
Increase in tax positions taken in prior years -
Decrease in tax positions taken in prior years -
Gross unrecognized tax benefits at December 31, 2019 2,175
Increase in tax positions taken in prior years -
Decrease in tax positions taken in prior years (1,103 )
Gross unrecognized tax benefits at December 31, 2020 $ 1,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employee option activity</t>
        </is>
      </c>
      <c r="B4" s="4" t="inlineStr">
        <is>
          <t xml:space="preserve">Number Weighted Weighted Aggregate
Outstanding at January 1, 2020 119,767 $ 2.58 1.37 $ 1,171
Granted -
Exercised (95,517 ) 2.28
Forfeited -
Outstanding at December 31, 2020 24,250 $ 3.45 1.24 $ 380
Exercisable at December 31, 2020 24,250 $ 3.45 1.24 $ 380 </t>
        </is>
      </c>
    </row>
    <row r="5">
      <c r="A5" s="4" t="inlineStr">
        <is>
          <t>Schedule of options outstanding</t>
        </is>
      </c>
      <c r="B5" s="4" t="inlineStr">
        <is>
          <t xml:space="preserve">Exercise price Options Weighted Weighted Options Weighted
In $
2.01-3 18,000 0.77 $ 2.94 18,000 $ 2.94
4.01-5 6,250 2.60 $ 4.94 6,250 $ 4.94
24,250 1.24 $ 3.45 24,250 $ 3.45 </t>
        </is>
      </c>
    </row>
    <row r="6">
      <c r="A6" s="4" t="inlineStr">
        <is>
          <t>Schedule of accumulated other comprehensive income (loss)</t>
        </is>
      </c>
      <c r="B6" s="4" t="inlineStr">
        <is>
          <t xml:space="preserve">December 31,
2020 2019 2018
Accumulated realized and unrealized gain (loss)
on available-for-sale securities, net $ - $ 1 $ (94 )
Accumulated foreign currency translation adjustments 7,809 (351 ) (6,057 )
Accumulated unrealized gain on derivative
instruments, net 26 26 26
Total other comprehensive income (loss) $ 7,835 $ (324 ) $ (6,1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earnings per share</t>
        </is>
      </c>
      <c r="B4" s="4" t="inlineStr">
        <is>
          <t xml:space="preserve">Year ended December 31,
2020 2019 2018
Net income attributable to Magic shareholders $ 25,186 $ 20,266 $ 19,883
Accretion of redeemable non-controlling interests $ (1,317 ) $ (7,471 ) $ (1,726 )
Net income attributable to Magic shareholders
after accretion of redeemable non-controlling interests $ 23,869 $ 12,795 $ 18,157
Weighted average Ordinary shares outstanding:
Denominator for basic net earnings per share 49,028,975 48,896,163 46,665,042
Effect of dilutive securities 18,682 97,920 131,648
Denominator for diluted net earnings per share 49,047,657 48,994,083 46,796,690
Basic and Diluted earnings per share $ 0.49 $ 0.26 $ 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Geographical Information and Major Customers (Tables)</t>
        </is>
      </c>
      <c r="B1" s="2" t="inlineStr">
        <is>
          <t>12 Months Ended</t>
        </is>
      </c>
    </row>
    <row r="2">
      <c r="B2" s="2" t="inlineStr">
        <is>
          <t>Dec. 31, 2020</t>
        </is>
      </c>
    </row>
    <row r="3">
      <c r="A3" s="3" t="inlineStr">
        <is>
          <t>Segment Reporting [Abstract]</t>
        </is>
      </c>
    </row>
    <row r="4">
      <c r="A4" s="4" t="inlineStr">
        <is>
          <t>Schedule of reported segment results of operation</t>
        </is>
      </c>
      <c r="B4" s="4" t="inlineStr">
        <is>
          <t xml:space="preserve">Software IT Unallocated Total
2018
Total revenues $ 81,332 $ 203,043 $ - $ 284,375
Expenses 63,902 183,985 4,790 252,677
Segment operating income (loss) $ 17,430 $ 19,058 $ (4,790 ) $ 31,698
Depreciation and amortization $ 8,727 $ 3,611 $ 226 $ 12,564
Software services IT professional services Unallocated expense Total
2019
Total revenues $ 86,140 $ 239,490 $ - $ 325,630
Expenses 71,825 216,842 3,311 291,978
Segment operating income (loss) $ 14,315 $ 22,648 $ (3,311 ) $ 33,652
Depreciation and amortization $ 8,799 $ 5,059 $ 167 $ 14,025
2020
Total revenues $ 86,025 $ 285,169 $ - $ 371,194
Expenses 64,498 258,907 7,201 330,606
Segment operating income (loss) $ 21,527 $ 26,262 $ (7,201 ) $ 40,588
Depreciation and amortization $ 10,329 $ 3,347 $ 263 $ 13,939 </t>
        </is>
      </c>
    </row>
    <row r="5">
      <c r="A5" s="4" t="inlineStr">
        <is>
          <t>Schedule of total revenues classified according to geographical destination</t>
        </is>
      </c>
      <c r="B5" s="4" t="inlineStr">
        <is>
          <t xml:space="preserve">Year ended December 31,
2020 2019 2018
United States $ 177,882 $ 158,095 $ 137,066
Israel 149,094 124,523 103,850
Europe 26,947 25,788 28,257
Japan 12,643 12,499 9,797
Other 4,628 4,725 5,405
$ 371,194 $ 325,630 $ 284,375 </t>
        </is>
      </c>
    </row>
    <row r="6">
      <c r="A6" s="4" t="inlineStr">
        <is>
          <t>Schedule of long-lived assets</t>
        </is>
      </c>
      <c r="B6" s="4" t="inlineStr">
        <is>
          <t xml:space="preserve">December 31,
2020 2019
Israel $ 130,326 $ 108,608
United States 74,637 68,989
Japan 6,404 6,406
Other 3,013 3,248
Europe 5,191 3,103
$ 219,571 $ 190,3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estimated revenue expected to be recognized in future periods related to performance obligations</t>
        </is>
      </c>
      <c r="B4" s="4" t="inlineStr">
        <is>
          <t xml:space="preserve">2021 2022 2023
Software license and related revenues and consulting services $ 7,459 $ 2,189 $ 3,045 </t>
        </is>
      </c>
    </row>
    <row r="5">
      <c r="A5" s="4" t="inlineStr">
        <is>
          <t>Schedule of trade receivables, contract assets (unbilled receivables) and contract liabilities (deferred revenues) from contracts with customers</t>
        </is>
      </c>
      <c r="B5" s="4" t="inlineStr">
        <is>
          <t xml:space="preserve">December 31,
2020 2019
Trade receivables (net of allowance) $ 111,059 $ 96,694
Deferred revenues $ 8,793 $ 8,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lected Statements of Income Data (Tables)</t>
        </is>
      </c>
      <c r="B1" s="2" t="inlineStr">
        <is>
          <t>12 Months Ended</t>
        </is>
      </c>
    </row>
    <row r="2">
      <c r="B2" s="2" t="inlineStr">
        <is>
          <t>Dec. 31, 2020</t>
        </is>
      </c>
    </row>
    <row r="3">
      <c r="A3" s="3" t="inlineStr">
        <is>
          <t>Quarterly Financial Information Disclosure [Abstract]</t>
        </is>
      </c>
    </row>
    <row r="4">
      <c r="A4" s="4" t="inlineStr">
        <is>
          <t>Schedule of research and development costs, net</t>
        </is>
      </c>
      <c r="B4" s="4" t="inlineStr">
        <is>
          <t xml:space="preserve">Year ended December 31,
2020 2019 2018
Total costs $ 12,091 $ 12,382 $ 9,362
Less - capitalized software costs (3,302 ) (4,143 ) (3,666 )
Research and development, net $ 8,789 $ 8,239 $ 5,696 </t>
        </is>
      </c>
    </row>
    <row r="5">
      <c r="A5" s="4" t="inlineStr">
        <is>
          <t>Schedule of financial income (expenses), net</t>
        </is>
      </c>
      <c r="B5" s="4" t="inlineStr">
        <is>
          <t xml:space="preserve">Bank charges and interest from loans offset by interest
from short term deposits $ (614 ) $ (374 ) $ (986 )
Interest income from marketable securities, net of amortization
of premium on marketable securities 100 212 284
Gain (loss) arising from foreign currency
translation and other (403 ) (1,007 ) 855
Financial income (expenses), net $ (917 ) $ (1,169 ) $ 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Tables) [Line Items]</t>
        </is>
      </c>
    </row>
    <row r="4">
      <c r="A4" s="4" t="inlineStr">
        <is>
          <t>Schedule of weighted average remaining lease terms and discount rates</t>
        </is>
      </c>
      <c r="B4" s="4" t="inlineStr">
        <is>
          <t xml:space="preserve">December 31,
2020
Weighted average remaining lease term (years) 5.06
Weighted average discount rate 2.45 % </t>
        </is>
      </c>
    </row>
    <row r="5">
      <c r="A5" s="4" t="inlineStr">
        <is>
          <t>Schedule of maturities of lease liabilities</t>
        </is>
      </c>
      <c r="B5" s="4" t="inlineStr">
        <is>
          <t xml:space="preserve">2021 $ 4,642
2022 3,449
2023 2,520
2024 2,076
2025 1,744
2026 and thereafter 13,764
Total undiscounted cash flows $ 28,195
Less imputed interest (3,686 )
Present value of lease liabilities $ 24,5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0117</v>
      </c>
      <c r="C4" s="6" t="n">
        <v>25598</v>
      </c>
      <c r="D4" s="6" t="n">
        <v>24776</v>
      </c>
    </row>
    <row r="5">
      <c r="A5" s="3" t="inlineStr">
        <is>
          <t>Other comprehensive income (loss), net of tax</t>
        </is>
      </c>
    </row>
    <row r="6">
      <c r="A6" s="4" t="inlineStr">
        <is>
          <t>Foreign currency translation adjustments, net</t>
        </is>
      </c>
      <c r="B6" s="5" t="n">
        <v>10275</v>
      </c>
      <c r="C6" s="5" t="n">
        <v>8125</v>
      </c>
      <c r="D6" s="5" t="n">
        <v>-8217</v>
      </c>
    </row>
    <row r="7">
      <c r="A7" s="4" t="inlineStr">
        <is>
          <t>Unrealized gains (losses) from available-for-sale securities</t>
        </is>
      </c>
      <c r="B7" s="5" t="n">
        <v>-1</v>
      </c>
      <c r="C7" s="5" t="n">
        <v>95</v>
      </c>
      <c r="D7" s="5" t="n">
        <v>-36</v>
      </c>
    </row>
    <row r="8">
      <c r="A8" s="4" t="inlineStr">
        <is>
          <t>Total other comprehensive income (loss), net of tax</t>
        </is>
      </c>
      <c r="B8" s="5" t="n">
        <v>10274</v>
      </c>
      <c r="C8" s="5" t="n">
        <v>8220</v>
      </c>
      <c r="D8" s="5" t="n">
        <v>-8253</v>
      </c>
    </row>
    <row r="9">
      <c r="A9" s="4" t="inlineStr">
        <is>
          <t>Total comprehensive income</t>
        </is>
      </c>
      <c r="B9" s="5" t="n">
        <v>40391</v>
      </c>
      <c r="C9" s="5" t="n">
        <v>33818</v>
      </c>
      <c r="D9" s="5" t="n">
        <v>16523</v>
      </c>
    </row>
    <row r="10">
      <c r="A10" s="4" t="inlineStr">
        <is>
          <t>Comprehensive income attributable to redeemable non-controlling interests</t>
        </is>
      </c>
      <c r="B10" s="5" t="n">
        <v>4374</v>
      </c>
      <c r="C10" s="5" t="n">
        <v>5106</v>
      </c>
      <c r="D10" s="5" t="n">
        <v>1649</v>
      </c>
    </row>
    <row r="11">
      <c r="A11" s="4" t="inlineStr">
        <is>
          <t>Comprehensive income attributable to non-controlling interests</t>
        </is>
      </c>
      <c r="B11" s="5" t="n">
        <v>2672</v>
      </c>
      <c r="C11" s="5" t="n">
        <v>2645</v>
      </c>
      <c r="D11" s="5" t="n">
        <v>1200</v>
      </c>
    </row>
    <row r="12">
      <c r="A12" s="4" t="inlineStr">
        <is>
          <t>Comprehensive income attributable to Magic Software Enterprises’ shareholders</t>
        </is>
      </c>
      <c r="B12" s="6" t="n">
        <v>33345</v>
      </c>
      <c r="C12" s="6" t="n">
        <v>26067</v>
      </c>
      <c r="D12" s="6" t="n">
        <v>136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Significant Accounting Policies (Details) $ in Thousands</t>
        </is>
      </c>
      <c r="B1" s="2" t="inlineStr">
        <is>
          <t>12 Months Ended</t>
        </is>
      </c>
    </row>
    <row r="2">
      <c r="B2" s="2" t="inlineStr">
        <is>
          <t>Dec. 31, 2020USD ($)</t>
        </is>
      </c>
      <c r="C2" s="2" t="inlineStr">
        <is>
          <t>Dec. 31, 2019USD ($)</t>
        </is>
      </c>
      <c r="D2" s="2" t="inlineStr">
        <is>
          <t>Dec. 31, 2018USD ($)</t>
        </is>
      </c>
    </row>
    <row r="3">
      <c r="A3" s="3" t="inlineStr">
        <is>
          <t>Significant Accounting Policies (Details) [Line Items]</t>
        </is>
      </c>
    </row>
    <row r="4">
      <c r="A4" s="4" t="inlineStr">
        <is>
          <t>Changes in fair value of contingent consideration liability</t>
        </is>
      </c>
      <c r="B4" s="6" t="n">
        <v>3356</v>
      </c>
      <c r="C4" s="6" t="n">
        <v>266</v>
      </c>
      <c r="D4" s="6" t="n">
        <v>34</v>
      </c>
    </row>
    <row r="5">
      <c r="A5" s="4" t="inlineStr">
        <is>
          <t>Number of operating segments</t>
        </is>
      </c>
      <c r="B5" s="5" t="n">
        <v>4</v>
      </c>
    </row>
    <row r="6">
      <c r="A6" s="4" t="inlineStr">
        <is>
          <t>Employee's contribution percent</t>
        </is>
      </c>
      <c r="B6" s="4" t="inlineStr">
        <is>
          <t>100.00%</t>
        </is>
      </c>
    </row>
    <row r="7">
      <c r="A7" s="4" t="inlineStr">
        <is>
          <t>Matching contributions, percentage</t>
        </is>
      </c>
      <c r="B7" s="4" t="inlineStr">
        <is>
          <t>3.00%</t>
        </is>
      </c>
    </row>
    <row r="8">
      <c r="A8" s="4" t="inlineStr">
        <is>
          <t>Severance expenses</t>
        </is>
      </c>
      <c r="B8" s="6" t="n">
        <v>5344</v>
      </c>
      <c r="C8" s="5" t="n">
        <v>4712</v>
      </c>
      <c r="D8" s="5" t="n">
        <v>4052</v>
      </c>
    </row>
    <row r="9">
      <c r="A9" s="4" t="inlineStr">
        <is>
          <t>Advertising expenses</t>
        </is>
      </c>
      <c r="B9" s="5" t="n">
        <v>472</v>
      </c>
      <c r="C9" s="5" t="n">
        <v>519</v>
      </c>
      <c r="D9" s="5" t="n">
        <v>304</v>
      </c>
    </row>
    <row r="10">
      <c r="A10" s="4" t="inlineStr">
        <is>
          <t>Stock-based compensation expense</t>
        </is>
      </c>
      <c r="C10" s="5" t="n">
        <v>74</v>
      </c>
      <c r="D10" s="5" t="n">
        <v>194</v>
      </c>
    </row>
    <row r="11">
      <c r="A11" s="4" t="inlineStr">
        <is>
          <t>Expense related to credit losses</t>
        </is>
      </c>
      <c r="B11" s="6" t="n">
        <v>1242</v>
      </c>
      <c r="C11" s="6" t="n">
        <v>958</v>
      </c>
      <c r="D11" s="6" t="n">
        <v>1070</v>
      </c>
    </row>
    <row r="12">
      <c r="A12" s="4" t="inlineStr">
        <is>
          <t>Minimum [Member]</t>
        </is>
      </c>
    </row>
    <row r="13">
      <c r="A13" s="3" t="inlineStr">
        <is>
          <t>Significant Accounting Policies (Details) [Line Items]</t>
        </is>
      </c>
    </row>
    <row r="14">
      <c r="A14" s="4" t="inlineStr">
        <is>
          <t>Intangible assets amortization period</t>
        </is>
      </c>
      <c r="B14" s="4" t="inlineStr">
        <is>
          <t>1 year</t>
        </is>
      </c>
    </row>
    <row r="15">
      <c r="A15" s="4" t="inlineStr">
        <is>
          <t>Maximum [Member]</t>
        </is>
      </c>
    </row>
    <row r="16">
      <c r="A16" s="3" t="inlineStr">
        <is>
          <t>Significant Accounting Policies (Details) [Line Items]</t>
        </is>
      </c>
    </row>
    <row r="17">
      <c r="A17" s="4" t="inlineStr">
        <is>
          <t>Intangible assets amortization period</t>
        </is>
      </c>
      <c r="B17"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reconciliation of the redeemable non-controlling interests $ in Thousands</t>
        </is>
      </c>
      <c r="B1" s="2" t="inlineStr">
        <is>
          <t>12 Months Ended</t>
        </is>
      </c>
    </row>
    <row r="2">
      <c r="B2" s="2" t="inlineStr">
        <is>
          <t>Dec. 31, 2020USD ($)</t>
        </is>
      </c>
    </row>
    <row r="3">
      <c r="A3" s="3" t="inlineStr">
        <is>
          <t>Schedule of reconciliation of the redeemable non-controlling interests [Abstract]</t>
        </is>
      </c>
    </row>
    <row r="4">
      <c r="A4" s="4" t="inlineStr">
        <is>
          <t>Redeemable non-controlling interests, Beginning</t>
        </is>
      </c>
      <c r="B4" s="6" t="n">
        <v>21915</v>
      </c>
    </row>
    <row r="5">
      <c r="A5" s="4" t="inlineStr">
        <is>
          <t>Net income attributable to redeemable non-controlling interest</t>
        </is>
      </c>
      <c r="B5" s="5" t="n">
        <v>2526</v>
      </c>
    </row>
    <row r="6">
      <c r="A6" s="4" t="inlineStr">
        <is>
          <t>Increase in value of put options of redeemable non-controlling interests</t>
        </is>
      </c>
      <c r="B6" s="5" t="n">
        <v>1317</v>
      </c>
    </row>
    <row r="7">
      <c r="A7" s="4" t="inlineStr">
        <is>
          <t>Dividend declared to redeemable non-controlling interest</t>
        </is>
      </c>
      <c r="B7" s="5" t="n">
        <v>-4391</v>
      </c>
    </row>
    <row r="8">
      <c r="A8" s="4" t="inlineStr">
        <is>
          <t>Acquisition of redeemable non-controlling interests</t>
        </is>
      </c>
      <c r="B8" s="5" t="n">
        <v>-9089</v>
      </c>
    </row>
    <row r="9">
      <c r="A9" s="4" t="inlineStr">
        <is>
          <t>Increase in redeemable non-controlling interest as part of acquisitions</t>
        </is>
      </c>
      <c r="B9" s="5" t="n">
        <v>4237</v>
      </c>
    </row>
    <row r="10">
      <c r="A10" s="4" t="inlineStr">
        <is>
          <t>Foreign currency translation adjustments</t>
        </is>
      </c>
      <c r="B10" s="5" t="n">
        <v>1848</v>
      </c>
    </row>
    <row r="11">
      <c r="A11" s="4" t="inlineStr">
        <is>
          <t>Non-controlling interest reclassification to redeemable non-controlling interest</t>
        </is>
      </c>
      <c r="B11" s="5" t="n">
        <v>6617</v>
      </c>
    </row>
    <row r="12">
      <c r="A12" s="4" t="inlineStr">
        <is>
          <t>Redeemable non-controlling interests, Ending</t>
        </is>
      </c>
      <c r="B12" s="6" t="n">
        <v>249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Details) - Schedule of property and equipment, net</t>
        </is>
      </c>
      <c r="B1" s="2" t="inlineStr">
        <is>
          <t>12 Months Ended</t>
        </is>
      </c>
    </row>
    <row r="2">
      <c r="B2" s="2" t="inlineStr">
        <is>
          <t>Dec. 31, 2020</t>
        </is>
      </c>
    </row>
    <row r="3">
      <c r="A3" s="4" t="inlineStr">
        <is>
          <t>Computers and peripheral equipment [Member]</t>
        </is>
      </c>
    </row>
    <row r="4">
      <c r="A4" s="3" t="inlineStr">
        <is>
          <t>Significant Accounting Policies (Details) - Schedule of property and equipment, net [Line Items]</t>
        </is>
      </c>
    </row>
    <row r="5">
      <c r="A5" s="4" t="inlineStr">
        <is>
          <t>Estimated useful lives</t>
        </is>
      </c>
      <c r="B5" s="4" t="inlineStr">
        <is>
          <t>3 - 5</t>
        </is>
      </c>
    </row>
    <row r="6">
      <c r="A6" s="4" t="inlineStr">
        <is>
          <t>Office furniture and equipment [Member]</t>
        </is>
      </c>
    </row>
    <row r="7">
      <c r="A7" s="3" t="inlineStr">
        <is>
          <t>Significant Accounting Policies (Details) - Schedule of property and equipment, net [Line Items]</t>
        </is>
      </c>
    </row>
    <row r="8">
      <c r="A8" s="4" t="inlineStr">
        <is>
          <t>Estimated useful lives</t>
        </is>
      </c>
      <c r="B8" s="4" t="inlineStr">
        <is>
          <t>7 - 15 (mainly 7)</t>
        </is>
      </c>
    </row>
    <row r="9">
      <c r="A9" s="4" t="inlineStr">
        <is>
          <t>Motor vehicles [Member]</t>
        </is>
      </c>
    </row>
    <row r="10">
      <c r="A10" s="3" t="inlineStr">
        <is>
          <t>Significant Accounting Policies (Details) - Schedule of property and equipment, net [Line Items]</t>
        </is>
      </c>
    </row>
    <row r="11">
      <c r="A11" s="4" t="inlineStr">
        <is>
          <t>Estimated useful lives</t>
        </is>
      </c>
      <c r="B11" s="4" t="inlineStr">
        <is>
          <t>7</t>
        </is>
      </c>
    </row>
    <row r="12">
      <c r="A12" s="4" t="inlineStr">
        <is>
          <t>Software [Member]</t>
        </is>
      </c>
    </row>
    <row r="13">
      <c r="A13" s="3" t="inlineStr">
        <is>
          <t>Significant Accounting Policies (Details) - Schedule of property and equipment, net [Line Items]</t>
        </is>
      </c>
    </row>
    <row r="14">
      <c r="A14" s="4" t="inlineStr">
        <is>
          <t>Estimated useful lives</t>
        </is>
      </c>
      <c r="B14" s="4" t="inlineStr">
        <is>
          <t>3 – 5 (mainly 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tock-based compensation expense related to employee stock options - USD ($) $ in Thousands</t>
        </is>
      </c>
      <c r="B1" s="2" t="inlineStr">
        <is>
          <t>12 Months Ended</t>
        </is>
      </c>
    </row>
    <row r="2">
      <c r="B2" s="2" t="inlineStr">
        <is>
          <t>Dec. 31, 2019</t>
        </is>
      </c>
      <c r="C2" s="2" t="inlineStr">
        <is>
          <t>Dec. 31, 2018</t>
        </is>
      </c>
    </row>
    <row r="3">
      <c r="A3" s="3" t="inlineStr">
        <is>
          <t>Significant Accounting Policies (Details) - Schedule of stock-based compensation expense related to employee stock options [Line Items]</t>
        </is>
      </c>
    </row>
    <row r="4">
      <c r="A4" s="4" t="inlineStr">
        <is>
          <t>Total stock-based compensation expense</t>
        </is>
      </c>
      <c r="B4" s="6" t="n">
        <v>74</v>
      </c>
      <c r="C4" s="6" t="n">
        <v>194</v>
      </c>
    </row>
    <row r="5">
      <c r="A5" s="4" t="inlineStr">
        <is>
          <t>Cost of revenues [Member]</t>
        </is>
      </c>
    </row>
    <row r="6">
      <c r="A6" s="3" t="inlineStr">
        <is>
          <t>Significant Accounting Policies (Details) - Schedule of stock-based compensation expense related to employee stock options [Line Items]</t>
        </is>
      </c>
    </row>
    <row r="7">
      <c r="A7" s="4" t="inlineStr">
        <is>
          <t>Total stock-based compensation expense</t>
        </is>
      </c>
      <c r="B7" s="4" t="inlineStr">
        <is>
          <t xml:space="preserve"> </t>
        </is>
      </c>
      <c r="C7" s="5" t="n">
        <v>2</v>
      </c>
    </row>
    <row r="8">
      <c r="A8" s="4" t="inlineStr">
        <is>
          <t>Research and development, net [Member]</t>
        </is>
      </c>
    </row>
    <row r="9">
      <c r="A9" s="3" t="inlineStr">
        <is>
          <t>Significant Accounting Policies (Details) - Schedule of stock-based compensation expense related to employee stock options [Line Items]</t>
        </is>
      </c>
    </row>
    <row r="10">
      <c r="A10" s="4" t="inlineStr">
        <is>
          <t>Total stock-based compensation expense</t>
        </is>
      </c>
      <c r="B10" s="4" t="inlineStr">
        <is>
          <t xml:space="preserve"> </t>
        </is>
      </c>
      <c r="C10" s="5" t="n">
        <v>4</v>
      </c>
    </row>
    <row r="11">
      <c r="A11" s="4" t="inlineStr">
        <is>
          <t>Selling and marketing [Member]</t>
        </is>
      </c>
    </row>
    <row r="12">
      <c r="A12" s="3" t="inlineStr">
        <is>
          <t>Significant Accounting Policies (Details) - Schedule of stock-based compensation expense related to employee stock options [Line Items]</t>
        </is>
      </c>
    </row>
    <row r="13">
      <c r="A13" s="4" t="inlineStr">
        <is>
          <t>Total stock-based compensation expense</t>
        </is>
      </c>
      <c r="B13" s="5" t="n">
        <v>74</v>
      </c>
      <c r="C13" s="5" t="n">
        <v>4</v>
      </c>
    </row>
    <row r="14">
      <c r="A14" s="4" t="inlineStr">
        <is>
          <t>General and administrative [Member]</t>
        </is>
      </c>
    </row>
    <row r="15">
      <c r="A15" s="3" t="inlineStr">
        <is>
          <t>Significant Accounting Policies (Details) - Schedule of stock-based compensation expense related to employee stock options [Line Items]</t>
        </is>
      </c>
    </row>
    <row r="16">
      <c r="A16" s="4" t="inlineStr">
        <is>
          <t>Total stock-based compensation expense</t>
        </is>
      </c>
      <c r="B16" s="4" t="inlineStr">
        <is>
          <t xml:space="preserve"> </t>
        </is>
      </c>
      <c r="C16" s="6" t="n">
        <v>1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Combination, Significant Transaction and Sale of Business (Details) - USD ($) $ in Thousands</t>
        </is>
      </c>
      <c r="B1" s="2" t="inlineStr">
        <is>
          <t>Sep. 02, 2020</t>
        </is>
      </c>
      <c r="C1" s="2" t="inlineStr">
        <is>
          <t>May 07, 2020</t>
        </is>
      </c>
      <c r="D1" s="2" t="inlineStr">
        <is>
          <t>Oct. 01, 2019</t>
        </is>
      </c>
      <c r="E1" s="2" t="inlineStr">
        <is>
          <t>Jun. 30, 2019</t>
        </is>
      </c>
      <c r="F1" s="2" t="inlineStr">
        <is>
          <t>Apr. 01, 2019</t>
        </is>
      </c>
      <c r="G1" s="2" t="inlineStr">
        <is>
          <t>Feb. 28, 2019</t>
        </is>
      </c>
      <c r="H1" s="2" t="inlineStr">
        <is>
          <t>Dec. 31, 2020</t>
        </is>
      </c>
    </row>
    <row r="2">
      <c r="A2" s="3" t="inlineStr">
        <is>
          <t>Business Combination, Significant Transaction and Sale of Business (Details) [Line Items]</t>
        </is>
      </c>
    </row>
    <row r="3">
      <c r="A3" s="4" t="inlineStr">
        <is>
          <t>Total consideration</t>
        </is>
      </c>
      <c r="H3" s="6" t="n">
        <v>11340</v>
      </c>
    </row>
    <row r="4">
      <c r="A4" s="4" t="inlineStr">
        <is>
          <t>Aptonet Inc [Member]</t>
        </is>
      </c>
    </row>
    <row r="5">
      <c r="A5" s="3" t="inlineStr">
        <is>
          <t>Business Combination, Significant Transaction and Sale of Business (Details) [Line Items]</t>
        </is>
      </c>
    </row>
    <row r="6">
      <c r="A6" s="4" t="inlineStr">
        <is>
          <t>Total consideration</t>
        </is>
      </c>
      <c r="C6" s="6" t="n">
        <v>4663</v>
      </c>
    </row>
    <row r="7">
      <c r="A7" s="4" t="inlineStr">
        <is>
          <t>Payments upon closing of the business acquisition</t>
        </is>
      </c>
      <c r="C7" s="5" t="n">
        <v>3663</v>
      </c>
    </row>
    <row r="8">
      <c r="A8" s="4" t="inlineStr">
        <is>
          <t>Business acquisition, remaining installment</t>
        </is>
      </c>
      <c r="C8" s="6" t="n">
        <v>1000</v>
      </c>
    </row>
    <row r="9">
      <c r="A9" s="4" t="inlineStr">
        <is>
          <t>Stockell information systems, Inc [Member]</t>
        </is>
      </c>
    </row>
    <row r="10">
      <c r="A10" s="3" t="inlineStr">
        <is>
          <t>Business Combination, Significant Transaction and Sale of Business (Details) [Line Items]</t>
        </is>
      </c>
    </row>
    <row r="11">
      <c r="A11" s="4" t="inlineStr">
        <is>
          <t>Total consideration</t>
        </is>
      </c>
      <c r="B11" s="6" t="n">
        <v>7714</v>
      </c>
    </row>
    <row r="12">
      <c r="A12" s="4" t="inlineStr">
        <is>
          <t>Payments upon closing of the business acquisition</t>
        </is>
      </c>
      <c r="B12" s="5" t="n">
        <v>6265</v>
      </c>
    </row>
    <row r="13">
      <c r="A13" s="4" t="inlineStr">
        <is>
          <t>Business acquisition, remaining installment</t>
        </is>
      </c>
      <c r="B13" s="6" t="n">
        <v>1449</v>
      </c>
    </row>
    <row r="14">
      <c r="A14" s="4" t="inlineStr">
        <is>
          <t>NetEffects Inc [Member]</t>
        </is>
      </c>
    </row>
    <row r="15">
      <c r="A15" s="3" t="inlineStr">
        <is>
          <t>Business Combination, Significant Transaction and Sale of Business (Details) [Line Items]</t>
        </is>
      </c>
    </row>
    <row r="16">
      <c r="A16" s="4" t="inlineStr">
        <is>
          <t>Total consideration</t>
        </is>
      </c>
      <c r="E16" s="6" t="n">
        <v>12500</v>
      </c>
    </row>
    <row r="17">
      <c r="A17" s="4" t="inlineStr">
        <is>
          <t>Payments upon closing of the business acquisition</t>
        </is>
      </c>
      <c r="E17" s="5" t="n">
        <v>9400</v>
      </c>
    </row>
    <row r="18">
      <c r="A18" s="4" t="inlineStr">
        <is>
          <t>Business acquisition, remaining installment</t>
        </is>
      </c>
      <c r="E18" s="6" t="n">
        <v>3100</v>
      </c>
      <c r="H18" s="6" t="n">
        <v>1550</v>
      </c>
    </row>
    <row r="19">
      <c r="A19" s="4" t="inlineStr">
        <is>
          <t>PowWow Inc [Member]</t>
        </is>
      </c>
    </row>
    <row r="20">
      <c r="A20" s="3" t="inlineStr">
        <is>
          <t>Business Combination, Significant Transaction and Sale of Business (Details) [Line Items]</t>
        </is>
      </c>
    </row>
    <row r="21">
      <c r="A21" s="4" t="inlineStr">
        <is>
          <t>Total consideration</t>
        </is>
      </c>
      <c r="F21" s="6" t="n">
        <v>8400</v>
      </c>
    </row>
    <row r="22">
      <c r="A22" s="4" t="inlineStr">
        <is>
          <t>Contingent on future performance</t>
        </is>
      </c>
      <c r="F22" s="6" t="n">
        <v>2000</v>
      </c>
    </row>
    <row r="23">
      <c r="A23" s="4" t="inlineStr">
        <is>
          <t>OnTarget Group Inc. [Member]</t>
        </is>
      </c>
    </row>
    <row r="24">
      <c r="A24" s="3" t="inlineStr">
        <is>
          <t>Business Combination, Significant Transaction and Sale of Business (Details) [Line Items]</t>
        </is>
      </c>
    </row>
    <row r="25">
      <c r="A25" s="4" t="inlineStr">
        <is>
          <t>Total consideration</t>
        </is>
      </c>
      <c r="G25" s="6" t="n">
        <v>12456</v>
      </c>
    </row>
    <row r="26">
      <c r="A26" s="4" t="inlineStr">
        <is>
          <t>Payments upon closing of the business acquisition</t>
        </is>
      </c>
      <c r="G26" s="6" t="n">
        <v>6000</v>
      </c>
    </row>
    <row r="27">
      <c r="A27" s="4" t="inlineStr">
        <is>
          <t>Infinigy Solutions LLC [Member]</t>
        </is>
      </c>
    </row>
    <row r="28">
      <c r="A28" s="3" t="inlineStr">
        <is>
          <t>Business Combination, Significant Transaction and Sale of Business (Details) [Line Items]</t>
        </is>
      </c>
    </row>
    <row r="29">
      <c r="A29" s="4" t="inlineStr">
        <is>
          <t>Total consideration</t>
        </is>
      </c>
      <c r="D29" s="6" t="n">
        <v>4393</v>
      </c>
    </row>
    <row r="30">
      <c r="A30" s="4" t="inlineStr">
        <is>
          <t>Additional rate ownership acquired</t>
        </is>
      </c>
      <c r="D30" s="4" t="inlineStr">
        <is>
          <t>30.00%</t>
        </is>
      </c>
    </row>
    <row r="31">
      <c r="A31" s="4" t="inlineStr">
        <is>
          <t>Share purchase holding percentage</t>
        </is>
      </c>
      <c r="D31"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Significant Transaction and Sale of Business (Details) - Schedule of estimated fair values of the assets acquired and liabilities - Aptonet Inc [Member] $ in Thousands</t>
        </is>
      </c>
      <c r="B1" s="2" t="inlineStr">
        <is>
          <t>May 07, 2020USD ($)</t>
        </is>
      </c>
    </row>
    <row r="2">
      <c r="A2" s="3" t="inlineStr">
        <is>
          <t>Business Combination, Significant Transaction and Sale of Business (Details) - Schedule of estimated fair values of the assets acquired and liabilities [Line Items]</t>
        </is>
      </c>
    </row>
    <row r="3">
      <c r="A3" s="4" t="inlineStr">
        <is>
          <t>Net assets, excluding cash acquired</t>
        </is>
      </c>
      <c r="B3" s="6" t="n">
        <v>529</v>
      </c>
    </row>
    <row r="4">
      <c r="A4" s="4" t="inlineStr">
        <is>
          <t>Intangible assets, net</t>
        </is>
      </c>
      <c r="B4" s="5" t="n">
        <v>1556</v>
      </c>
    </row>
    <row r="5">
      <c r="A5" s="4" t="inlineStr">
        <is>
          <t>Goodwill</t>
        </is>
      </c>
      <c r="B5" s="5" t="n">
        <v>1785</v>
      </c>
    </row>
    <row r="6">
      <c r="A6" s="4" t="inlineStr">
        <is>
          <t>Total assets acquired net of acquired cash</t>
        </is>
      </c>
      <c r="B6" s="6" t="n">
        <v>3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 Stockell information systems, Inc [Member] $ in Thousands</t>
        </is>
      </c>
      <c r="B1" s="2" t="inlineStr">
        <is>
          <t>Dec. 01, 2020USD ($)</t>
        </is>
      </c>
    </row>
    <row r="2">
      <c r="A2" s="3" t="inlineStr">
        <is>
          <t>Business Combination, Significant Transaction and Sale of Business (Details) - Schedule of estimated fair values of the assets acquired and liabilities [Line Items]</t>
        </is>
      </c>
    </row>
    <row r="3">
      <c r="A3" s="4" t="inlineStr">
        <is>
          <t>Net assets, excluding cash acquired</t>
        </is>
      </c>
      <c r="B3" s="6" t="n">
        <v>1051</v>
      </c>
    </row>
    <row r="4">
      <c r="A4" s="4" t="inlineStr">
        <is>
          <t>Intangible assets, net</t>
        </is>
      </c>
      <c r="B4" s="5" t="n">
        <v>2616</v>
      </c>
    </row>
    <row r="5">
      <c r="A5" s="4" t="inlineStr">
        <is>
          <t>Goodwill</t>
        </is>
      </c>
      <c r="B5" s="5" t="n">
        <v>4047</v>
      </c>
    </row>
    <row r="6">
      <c r="A6" s="4" t="inlineStr">
        <is>
          <t>Total assets acquired net of acquired cash</t>
        </is>
      </c>
      <c r="B6" s="6" t="n">
        <v>77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 in Thousands</t>
        </is>
      </c>
      <c r="B1" s="2" t="inlineStr">
        <is>
          <t>Dec. 31, 2008USD ($)</t>
        </is>
      </c>
    </row>
    <row r="2">
      <c r="A2" s="3" t="inlineStr">
        <is>
          <t>Schedule of estimated fair values of the assets acquired and liabilities [Abstract]</t>
        </is>
      </c>
    </row>
    <row r="3">
      <c r="A3" s="4" t="inlineStr">
        <is>
          <t>Net assets, excluding cash acquired</t>
        </is>
      </c>
      <c r="B3" s="6" t="n">
        <v>1069</v>
      </c>
    </row>
    <row r="4">
      <c r="A4" s="4" t="inlineStr">
        <is>
          <t>Intangible assets, net</t>
        </is>
      </c>
      <c r="B4" s="5" t="n">
        <v>4553</v>
      </c>
    </row>
    <row r="5">
      <c r="A5" s="4" t="inlineStr">
        <is>
          <t>Goodwill</t>
        </is>
      </c>
      <c r="B5" s="5" t="n">
        <v>5718</v>
      </c>
    </row>
    <row r="6">
      <c r="A6" s="4" t="inlineStr">
        <is>
          <t>Total assets acquired net of acquired cash</t>
        </is>
      </c>
      <c r="B6" s="6" t="n">
        <v>11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 NetEffects Inc [Member] $ in Thousands</t>
        </is>
      </c>
      <c r="B1" s="2" t="inlineStr">
        <is>
          <t>Jun. 30, 2019USD ($)</t>
        </is>
      </c>
    </row>
    <row r="2">
      <c r="A2" s="3" t="inlineStr">
        <is>
          <t>Business Combination, Significant Transaction and Sale of Business (Details) - Schedule of estimated fair values of the assets acquired and liabilities [Line Items]</t>
        </is>
      </c>
    </row>
    <row r="3">
      <c r="A3" s="4" t="inlineStr">
        <is>
          <t>Net assets, excluding cash acquired</t>
        </is>
      </c>
      <c r="B3" s="6" t="n">
        <v>91</v>
      </c>
    </row>
    <row r="4">
      <c r="A4" s="4" t="inlineStr">
        <is>
          <t>Intangible assets</t>
        </is>
      </c>
      <c r="B4" s="5" t="n">
        <v>8716</v>
      </c>
    </row>
    <row r="5">
      <c r="A5" s="4" t="inlineStr">
        <is>
          <t>Goodwill</t>
        </is>
      </c>
      <c r="B5" s="5" t="n">
        <v>3526</v>
      </c>
    </row>
    <row r="6">
      <c r="A6" s="4" t="inlineStr">
        <is>
          <t>Total assets acquired net of acquired cash</t>
        </is>
      </c>
      <c r="B6" s="6" t="n">
        <v>123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 PowWow Inc [Member] $ in Thousands</t>
        </is>
      </c>
      <c r="B1" s="2" t="inlineStr">
        <is>
          <t>Apr. 01, 2019USD ($)</t>
        </is>
      </c>
    </row>
    <row r="2">
      <c r="A2" s="3" t="inlineStr">
        <is>
          <t>Business Combination, Significant Transaction and Sale of Business (Details) - Schedule of estimated fair values of the assets acquired and liabilities [Line Items]</t>
        </is>
      </c>
    </row>
    <row r="3">
      <c r="A3" s="4" t="inlineStr">
        <is>
          <t>Net assets, excluding cash acquired</t>
        </is>
      </c>
      <c r="B3" s="6" t="n">
        <v>-1557</v>
      </c>
    </row>
    <row r="4">
      <c r="A4" s="4" t="inlineStr">
        <is>
          <t>Intangible assets</t>
        </is>
      </c>
      <c r="B4" s="5" t="n">
        <v>2855</v>
      </c>
    </row>
    <row r="5">
      <c r="A5" s="4" t="inlineStr">
        <is>
          <t>Goodwill</t>
        </is>
      </c>
      <c r="B5" s="5" t="n">
        <v>7145</v>
      </c>
    </row>
    <row r="6">
      <c r="A6" s="4" t="inlineStr">
        <is>
          <t>Total assets acquired net of acquired cash</t>
        </is>
      </c>
      <c r="B6" s="6" t="n">
        <v>8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18" customWidth="1" min="5" max="5"/>
    <col width="26" customWidth="1" min="6" max="6"/>
    <col width="13" customWidth="1" min="7" max="7"/>
  </cols>
  <sheetData>
    <row r="1">
      <c r="A1" s="1" t="inlineStr">
        <is>
          <t>Consolidated Statements of Changes in Shareholders’ Equity - USD ($) $ in Thousands</t>
        </is>
      </c>
      <c r="B1" s="2" t="inlineStr">
        <is>
          <t>Share capital</t>
        </is>
      </c>
      <c r="C1" s="2" t="inlineStr">
        <is>
          <t>Additional paid-in capital</t>
        </is>
      </c>
      <c r="D1" s="2" t="inlineStr">
        <is>
          <t>Accumulated other comprehensive income (loss)</t>
        </is>
      </c>
      <c r="E1" s="2" t="inlineStr">
        <is>
          <t>Retained earnings</t>
        </is>
      </c>
      <c r="F1" s="2" t="inlineStr">
        <is>
          <t>Non-controlling interests</t>
        </is>
      </c>
      <c r="G1" s="2" t="inlineStr">
        <is>
          <t>Total</t>
        </is>
      </c>
    </row>
    <row r="2">
      <c r="A2" s="4" t="inlineStr">
        <is>
          <t>Balance at Dec. 31, 2017</t>
        </is>
      </c>
      <c r="B2" s="6" t="n">
        <v>1040</v>
      </c>
      <c r="C2" s="6" t="n">
        <v>183445</v>
      </c>
      <c r="D2" s="6" t="n">
        <v>83</v>
      </c>
      <c r="E2" s="6" t="n">
        <v>25713</v>
      </c>
      <c r="F2" s="6" t="n">
        <v>3282</v>
      </c>
      <c r="G2" s="6" t="n">
        <v>213563</v>
      </c>
    </row>
    <row r="3">
      <c r="A3" s="4" t="inlineStr">
        <is>
          <t>Balance (in Shares) at Dec. 31, 2017</t>
        </is>
      </c>
      <c r="B3" s="5" t="n">
        <v>44488578</v>
      </c>
    </row>
    <row r="4">
      <c r="A4" s="4" t="inlineStr">
        <is>
          <t>Issue of share capital, net of issuance costs of $ 400</t>
        </is>
      </c>
      <c r="B4" s="6" t="n">
        <v>117</v>
      </c>
      <c r="C4" s="5" t="n">
        <v>34452</v>
      </c>
      <c r="D4" s="4" t="inlineStr">
        <is>
          <t xml:space="preserve"> </t>
        </is>
      </c>
      <c r="E4" s="4" t="inlineStr">
        <is>
          <t xml:space="preserve"> </t>
        </is>
      </c>
      <c r="F4" s="4" t="inlineStr">
        <is>
          <t xml:space="preserve"> </t>
        </is>
      </c>
      <c r="G4" s="5" t="n">
        <v>34569</v>
      </c>
    </row>
    <row r="5">
      <c r="A5" s="4" t="inlineStr">
        <is>
          <t>Issue of share capital, net of issuance costs of $ 400 (in Shares)</t>
        </is>
      </c>
      <c r="B5" s="5" t="n">
        <v>4268293</v>
      </c>
    </row>
    <row r="6">
      <c r="A6" s="4" t="inlineStr">
        <is>
          <t>Exercise of stock options</t>
        </is>
      </c>
      <c r="B6" s="6" t="n">
        <v>2</v>
      </c>
      <c r="C6" s="5" t="n">
        <v>309</v>
      </c>
      <c r="D6" s="4" t="inlineStr">
        <is>
          <t xml:space="preserve"> </t>
        </is>
      </c>
      <c r="E6" s="4" t="inlineStr">
        <is>
          <t xml:space="preserve"> </t>
        </is>
      </c>
      <c r="F6" s="4" t="inlineStr">
        <is>
          <t xml:space="preserve"> </t>
        </is>
      </c>
      <c r="G6" s="5" t="n">
        <v>311</v>
      </c>
    </row>
    <row r="7">
      <c r="A7" s="4" t="inlineStr">
        <is>
          <t>Exercise of stock options (in Shares)</t>
        </is>
      </c>
      <c r="B7" s="5" t="n">
        <v>104167</v>
      </c>
    </row>
    <row r="8">
      <c r="A8" s="4" t="inlineStr">
        <is>
          <t>Stock-based compensation</t>
        </is>
      </c>
      <c r="B8" s="4" t="inlineStr">
        <is>
          <t xml:space="preserve"> </t>
        </is>
      </c>
      <c r="C8" s="5" t="n">
        <v>194</v>
      </c>
      <c r="D8" s="4" t="inlineStr">
        <is>
          <t xml:space="preserve"> </t>
        </is>
      </c>
      <c r="E8" s="4" t="inlineStr">
        <is>
          <t xml:space="preserve"> </t>
        </is>
      </c>
      <c r="F8" s="4" t="inlineStr">
        <is>
          <t xml:space="preserve"> </t>
        </is>
      </c>
      <c r="G8" s="5" t="n">
        <v>194</v>
      </c>
    </row>
    <row r="9">
      <c r="A9" s="4" t="inlineStr">
        <is>
          <t>Increase in value of put options of redeemable non-controlling interests</t>
        </is>
      </c>
      <c r="B9" s="4" t="inlineStr">
        <is>
          <t xml:space="preserve"> </t>
        </is>
      </c>
      <c r="C9" s="4" t="inlineStr">
        <is>
          <t xml:space="preserve"> </t>
        </is>
      </c>
      <c r="D9" s="4" t="inlineStr">
        <is>
          <t xml:space="preserve"> </t>
        </is>
      </c>
      <c r="E9" s="5" t="n">
        <v>-1726</v>
      </c>
      <c r="F9" s="4" t="inlineStr">
        <is>
          <t xml:space="preserve"> </t>
        </is>
      </c>
      <c r="G9" s="5" t="n">
        <v>-1726</v>
      </c>
    </row>
    <row r="10">
      <c r="A10" s="4" t="inlineStr">
        <is>
          <t>Dividend</t>
        </is>
      </c>
      <c r="B10" s="4" t="inlineStr">
        <is>
          <t xml:space="preserve"> </t>
        </is>
      </c>
      <c r="C10" s="4" t="inlineStr">
        <is>
          <t xml:space="preserve"> </t>
        </is>
      </c>
      <c r="D10" s="4" t="inlineStr">
        <is>
          <t xml:space="preserve"> </t>
        </is>
      </c>
      <c r="E10" s="5" t="n">
        <v>-13348</v>
      </c>
      <c r="F10" s="5" t="n">
        <v>-69</v>
      </c>
      <c r="G10" s="5" t="n">
        <v>-13417</v>
      </c>
    </row>
    <row r="11">
      <c r="A11" s="4" t="inlineStr">
        <is>
          <t>Other comprehensive income (loss)</t>
        </is>
      </c>
      <c r="B11" s="4" t="inlineStr">
        <is>
          <t xml:space="preserve"> </t>
        </is>
      </c>
      <c r="C11" s="4" t="inlineStr">
        <is>
          <t xml:space="preserve"> </t>
        </is>
      </c>
      <c r="D11" s="5" t="n">
        <v>-6208</v>
      </c>
      <c r="E11" s="4" t="inlineStr">
        <is>
          <t xml:space="preserve"> </t>
        </is>
      </c>
      <c r="F11" s="5" t="n">
        <v>-310</v>
      </c>
      <c r="G11" s="5" t="n">
        <v>-6518</v>
      </c>
    </row>
    <row r="12">
      <c r="A12" s="4" t="inlineStr">
        <is>
          <t>Net income</t>
        </is>
      </c>
      <c r="E12" s="5" t="n">
        <v>19883</v>
      </c>
      <c r="F12" s="5" t="n">
        <v>1510</v>
      </c>
      <c r="G12" s="5" t="n">
        <v>21393</v>
      </c>
    </row>
    <row r="13">
      <c r="A13" s="4" t="inlineStr">
        <is>
          <t>Balance at Dec. 31, 2018</t>
        </is>
      </c>
      <c r="B13" s="6" t="n">
        <v>1159</v>
      </c>
      <c r="C13" s="5" t="n">
        <v>218400</v>
      </c>
      <c r="D13" s="5" t="n">
        <v>-6125</v>
      </c>
      <c r="E13" s="5" t="n">
        <v>30522</v>
      </c>
      <c r="F13" s="5" t="n">
        <v>4413</v>
      </c>
      <c r="G13" s="5" t="n">
        <v>248369</v>
      </c>
    </row>
    <row r="14">
      <c r="A14" s="4" t="inlineStr">
        <is>
          <t>Balance (in Shares) at Dec. 31, 2018</t>
        </is>
      </c>
      <c r="B14" s="5" t="n">
        <v>48861038</v>
      </c>
    </row>
    <row r="15">
      <c r="A15" s="4" t="inlineStr">
        <is>
          <t>Exercise of stock options</t>
        </is>
      </c>
      <c r="B15" s="6" t="n">
        <v>2</v>
      </c>
      <c r="C15" s="5" t="n">
        <v>173</v>
      </c>
      <c r="D15" s="4" t="inlineStr">
        <is>
          <t xml:space="preserve"> </t>
        </is>
      </c>
      <c r="E15" s="4" t="inlineStr">
        <is>
          <t xml:space="preserve"> </t>
        </is>
      </c>
      <c r="F15" s="4" t="inlineStr">
        <is>
          <t xml:space="preserve"> </t>
        </is>
      </c>
      <c r="G15" s="5" t="n">
        <v>175</v>
      </c>
    </row>
    <row r="16">
      <c r="A16" s="4" t="inlineStr">
        <is>
          <t>Exercise of stock options (in Shares)</t>
        </is>
      </c>
      <c r="B16" s="5" t="n">
        <v>78500</v>
      </c>
    </row>
    <row r="17">
      <c r="A17" s="4" t="inlineStr">
        <is>
          <t>Stock-based compensation</t>
        </is>
      </c>
      <c r="B17" s="4" t="inlineStr">
        <is>
          <t xml:space="preserve"> </t>
        </is>
      </c>
      <c r="C17" s="5" t="n">
        <v>74</v>
      </c>
      <c r="D17" s="4" t="inlineStr">
        <is>
          <t xml:space="preserve"> </t>
        </is>
      </c>
      <c r="E17" s="4" t="inlineStr">
        <is>
          <t xml:space="preserve"> </t>
        </is>
      </c>
      <c r="F17" s="4" t="inlineStr">
        <is>
          <t xml:space="preserve"> </t>
        </is>
      </c>
      <c r="G17" s="5" t="n">
        <v>74</v>
      </c>
    </row>
    <row r="18">
      <c r="A18" s="4" t="inlineStr">
        <is>
          <t>Acquisition of redeemable non-controlling interests</t>
        </is>
      </c>
      <c r="B18" s="4" t="inlineStr">
        <is>
          <t xml:space="preserve"> </t>
        </is>
      </c>
      <c r="C18" s="4" t="inlineStr">
        <is>
          <t xml:space="preserve"> </t>
        </is>
      </c>
      <c r="D18" s="4" t="inlineStr">
        <is>
          <t xml:space="preserve"> </t>
        </is>
      </c>
      <c r="E18" s="5" t="n">
        <v>-911</v>
      </c>
      <c r="F18" s="4" t="inlineStr">
        <is>
          <t xml:space="preserve"> </t>
        </is>
      </c>
      <c r="G18" s="5" t="n">
        <v>-911</v>
      </c>
    </row>
    <row r="19">
      <c r="A19" s="4" t="inlineStr">
        <is>
          <t>Increase in value of put options of redeemable non-controlling interests</t>
        </is>
      </c>
      <c r="B19" s="4" t="inlineStr">
        <is>
          <t xml:space="preserve"> </t>
        </is>
      </c>
      <c r="C19" s="4" t="inlineStr">
        <is>
          <t xml:space="preserve"> </t>
        </is>
      </c>
      <c r="D19" s="4" t="inlineStr">
        <is>
          <t xml:space="preserve"> </t>
        </is>
      </c>
      <c r="E19" s="5" t="n">
        <v>-6560</v>
      </c>
      <c r="F19" s="4" t="inlineStr">
        <is>
          <t xml:space="preserve"> </t>
        </is>
      </c>
      <c r="G19" s="5" t="n">
        <v>-6560</v>
      </c>
    </row>
    <row r="20">
      <c r="A20" s="4" t="inlineStr">
        <is>
          <t>Acquisition of non-controlling interests</t>
        </is>
      </c>
      <c r="B20" s="4" t="inlineStr">
        <is>
          <t xml:space="preserve"> </t>
        </is>
      </c>
      <c r="C20" s="4" t="inlineStr">
        <is>
          <t xml:space="preserve"> </t>
        </is>
      </c>
      <c r="D20" s="4" t="inlineStr">
        <is>
          <t xml:space="preserve"> </t>
        </is>
      </c>
      <c r="E20" s="4" t="inlineStr">
        <is>
          <t xml:space="preserve"> </t>
        </is>
      </c>
      <c r="F20" s="5" t="n">
        <v>359</v>
      </c>
      <c r="G20" s="5" t="n">
        <v>359</v>
      </c>
    </row>
    <row r="21">
      <c r="A21" s="4" t="inlineStr">
        <is>
          <t>Non-controlling interests reclassification to Redeemable non-controlling interests</t>
        </is>
      </c>
      <c r="B21" s="4" t="inlineStr">
        <is>
          <t xml:space="preserve"> </t>
        </is>
      </c>
      <c r="C21" s="4" t="inlineStr">
        <is>
          <t xml:space="preserve"> </t>
        </is>
      </c>
      <c r="D21" s="4" t="inlineStr">
        <is>
          <t xml:space="preserve"> </t>
        </is>
      </c>
      <c r="E21" s="4" t="inlineStr">
        <is>
          <t xml:space="preserve"> </t>
        </is>
      </c>
      <c r="F21" s="5" t="n">
        <v>9899</v>
      </c>
      <c r="G21" s="5" t="n">
        <v>9899</v>
      </c>
    </row>
    <row r="22">
      <c r="A22" s="4" t="inlineStr">
        <is>
          <t>Dividend</t>
        </is>
      </c>
      <c r="B22" s="4" t="inlineStr">
        <is>
          <t xml:space="preserve"> </t>
        </is>
      </c>
      <c r="C22" s="4" t="inlineStr">
        <is>
          <t xml:space="preserve"> </t>
        </is>
      </c>
      <c r="D22" s="4" t="inlineStr">
        <is>
          <t xml:space="preserve"> </t>
        </is>
      </c>
      <c r="E22" s="5" t="n">
        <v>-14963</v>
      </c>
      <c r="F22" s="5" t="n">
        <v>-457</v>
      </c>
      <c r="G22" s="5" t="n">
        <v>-15420</v>
      </c>
    </row>
    <row r="23">
      <c r="A23" s="4" t="inlineStr">
        <is>
          <t>Other comprehensive income (loss)</t>
        </is>
      </c>
      <c r="B23" s="4" t="inlineStr">
        <is>
          <t xml:space="preserve"> </t>
        </is>
      </c>
      <c r="C23" s="4" t="inlineStr">
        <is>
          <t xml:space="preserve"> </t>
        </is>
      </c>
      <c r="D23" s="5" t="n">
        <v>5801</v>
      </c>
      <c r="E23" s="4" t="inlineStr">
        <is>
          <t xml:space="preserve"> </t>
        </is>
      </c>
      <c r="F23" s="5" t="n">
        <v>424</v>
      </c>
      <c r="G23" s="5" t="n">
        <v>6225</v>
      </c>
    </row>
    <row r="24">
      <c r="A24" s="4" t="inlineStr">
        <is>
          <t>Net income</t>
        </is>
      </c>
      <c r="E24" s="5" t="n">
        <v>20266</v>
      </c>
      <c r="F24" s="5" t="n">
        <v>2221</v>
      </c>
      <c r="G24" s="5" t="n">
        <v>22487</v>
      </c>
    </row>
    <row r="25">
      <c r="A25" s="4" t="inlineStr">
        <is>
          <t>Balance at Dec. 31, 2019</t>
        </is>
      </c>
      <c r="B25" s="6" t="n">
        <v>1161</v>
      </c>
      <c r="C25" s="5" t="n">
        <v>218647</v>
      </c>
      <c r="D25" s="5" t="n">
        <v>-324</v>
      </c>
      <c r="E25" s="5" t="n">
        <v>28354</v>
      </c>
      <c r="F25" s="5" t="n">
        <v>16859</v>
      </c>
      <c r="G25" s="5" t="n">
        <v>264697</v>
      </c>
    </row>
    <row r="26">
      <c r="A26" s="4" t="inlineStr">
        <is>
          <t>Balance (in Shares) at Dec. 31, 2019</t>
        </is>
      </c>
      <c r="B26" s="5" t="n">
        <v>48939538</v>
      </c>
    </row>
    <row r="27">
      <c r="A27" s="4" t="inlineStr">
        <is>
          <t>Exercise of stock options</t>
        </is>
      </c>
      <c r="B27" s="6" t="n">
        <v>3</v>
      </c>
      <c r="C27" s="5" t="n">
        <v>253</v>
      </c>
      <c r="G27" s="5" t="n">
        <v>256</v>
      </c>
    </row>
    <row r="28">
      <c r="A28" s="4" t="inlineStr">
        <is>
          <t>Exercise of stock options (in Shares)</t>
        </is>
      </c>
      <c r="B28" s="5" t="n">
        <v>95517</v>
      </c>
    </row>
    <row r="29">
      <c r="A29" s="4" t="inlineStr">
        <is>
          <t>Acquisition of redeemable non-controlling interests</t>
        </is>
      </c>
      <c r="C29" s="5" t="n">
        <v>-5972</v>
      </c>
      <c r="G29" s="5" t="n">
        <v>-5972</v>
      </c>
    </row>
    <row r="30">
      <c r="A30" s="4" t="inlineStr">
        <is>
          <t>Increase in value of put options of redeemable non-controlling interests</t>
        </is>
      </c>
      <c r="E30" s="5" t="n">
        <v>-1317</v>
      </c>
      <c r="G30" s="5" t="n">
        <v>-1317</v>
      </c>
    </row>
    <row r="31">
      <c r="A31" s="4" t="inlineStr">
        <is>
          <t>Acquisition of non-controlling interests</t>
        </is>
      </c>
      <c r="C31" s="5" t="n">
        <v>-1215</v>
      </c>
      <c r="F31" s="5" t="n">
        <v>-3409</v>
      </c>
      <c r="G31" s="5" t="n">
        <v>-4624</v>
      </c>
    </row>
    <row r="32">
      <c r="A32" s="4" t="inlineStr">
        <is>
          <t>Non-controlling interests reclassification to Redeemable non-controlling interests</t>
        </is>
      </c>
      <c r="F32" s="5" t="n">
        <v>-6617</v>
      </c>
      <c r="G32" s="5" t="n">
        <v>-6617</v>
      </c>
    </row>
    <row r="33">
      <c r="A33" s="4" t="inlineStr">
        <is>
          <t>Dividend</t>
        </is>
      </c>
      <c r="E33" s="5" t="n">
        <v>-12503</v>
      </c>
      <c r="F33" s="5" t="n">
        <v>-931</v>
      </c>
      <c r="G33" s="5" t="n">
        <v>-13434</v>
      </c>
    </row>
    <row r="34">
      <c r="A34" s="4" t="inlineStr">
        <is>
          <t>Other comprehensive income (loss)</t>
        </is>
      </c>
      <c r="D34" s="5" t="n">
        <v>8159</v>
      </c>
      <c r="F34" s="5" t="n">
        <v>267</v>
      </c>
      <c r="G34" s="5" t="n">
        <v>8426</v>
      </c>
    </row>
    <row r="35">
      <c r="A35" s="4" t="inlineStr">
        <is>
          <t>Net income</t>
        </is>
      </c>
      <c r="E35" s="5" t="n">
        <v>25186</v>
      </c>
      <c r="F35" s="5" t="n">
        <v>2405</v>
      </c>
      <c r="G35" s="5" t="n">
        <v>27591</v>
      </c>
    </row>
    <row r="36">
      <c r="A36" s="4" t="inlineStr">
        <is>
          <t>Balance at Dec. 31, 2020</t>
        </is>
      </c>
      <c r="B36" s="6" t="n">
        <v>1164</v>
      </c>
      <c r="C36" s="6" t="n">
        <v>211713</v>
      </c>
      <c r="D36" s="6" t="n">
        <v>7835</v>
      </c>
      <c r="E36" s="6" t="n">
        <v>39720</v>
      </c>
      <c r="F36" s="6" t="n">
        <v>8574</v>
      </c>
      <c r="G36" s="6" t="n">
        <v>269006</v>
      </c>
    </row>
    <row r="37">
      <c r="A37" s="4" t="inlineStr">
        <is>
          <t>Balance (in Shares) at Dec. 31, 2020</t>
        </is>
      </c>
      <c r="B37" s="5" t="n">
        <v>490350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ignificant Transaction and Sale of Business (Details) - Schedule of estimated fair values of the assets acquired and liabilities - OnTarget Group Inc [Member] $ in Thousands</t>
        </is>
      </c>
      <c r="B1" s="2" t="inlineStr">
        <is>
          <t>Feb. 28, 2019USD ($)</t>
        </is>
      </c>
    </row>
    <row r="2">
      <c r="A2" s="3" t="inlineStr">
        <is>
          <t>Business Combination, Significant Transaction and Sale of Business (Details) - Schedule of estimated fair values of the assets acquired and liabilities [Line Items]</t>
        </is>
      </c>
    </row>
    <row r="3">
      <c r="A3" s="4" t="inlineStr">
        <is>
          <t>Net assets, excluding cash acquired</t>
        </is>
      </c>
      <c r="B3" s="6" t="n">
        <v>-832</v>
      </c>
    </row>
    <row r="4">
      <c r="A4" s="4" t="inlineStr">
        <is>
          <t>Intangible assets</t>
        </is>
      </c>
      <c r="B4" s="5" t="n">
        <v>4908</v>
      </c>
    </row>
    <row r="5">
      <c r="A5" s="4" t="inlineStr">
        <is>
          <t>Goodwill</t>
        </is>
      </c>
      <c r="B5" s="5" t="n">
        <v>8380</v>
      </c>
    </row>
    <row r="6">
      <c r="A6" s="4" t="inlineStr">
        <is>
          <t>Total assets acquired net of acquired cash</t>
        </is>
      </c>
      <c r="B6" s="6" t="n">
        <v>124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Details) $ in Thousands</t>
        </is>
      </c>
      <c r="B1" s="2" t="inlineStr">
        <is>
          <t>12 Months Ended</t>
        </is>
      </c>
    </row>
    <row r="2">
      <c r="B2" s="2" t="inlineStr">
        <is>
          <t>Dec. 31, 2020USD ($)</t>
        </is>
      </c>
    </row>
    <row r="3">
      <c r="A3" s="3" t="inlineStr">
        <is>
          <t>Investments, Debt and Equity Securities [Abstract]</t>
        </is>
      </c>
    </row>
    <row r="4">
      <c r="A4" s="4" t="inlineStr">
        <is>
          <t>Recognized trading losses, amount</t>
        </is>
      </c>
      <c r="B4" s="6" t="n">
        <v>1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rketable Securities (Details) - Summary of marketable securities - USD ($) $ in Thousands</t>
        </is>
      </c>
      <c r="C1" s="2" t="inlineStr">
        <is>
          <t>Dec. 31, 2020</t>
        </is>
      </c>
      <c r="D1" s="2" t="inlineStr">
        <is>
          <t>Dec. 31, 2019</t>
        </is>
      </c>
    </row>
    <row r="2">
      <c r="A2" s="3" t="inlineStr">
        <is>
          <t>Summary of marketable securities [Abstract]</t>
        </is>
      </c>
    </row>
    <row r="3">
      <c r="A3" s="4" t="inlineStr">
        <is>
          <t>Fair value through profit or loss</t>
        </is>
      </c>
      <c r="B3" s="4" t="inlineStr">
        <is>
          <t>[1]</t>
        </is>
      </c>
      <c r="C3" s="6" t="n">
        <v>1238</v>
      </c>
      <c r="D3" s="6" t="n">
        <v>1112</v>
      </c>
    </row>
    <row r="4">
      <c r="A4" s="4" t="inlineStr">
        <is>
          <t>Available-for-sale- Corporate bonds</t>
        </is>
      </c>
      <c r="C4" s="4" t="inlineStr">
        <is>
          <t xml:space="preserve"> </t>
        </is>
      </c>
      <c r="D4" s="5" t="n">
        <v>5488</v>
      </c>
    </row>
    <row r="5">
      <c r="A5" s="4" t="inlineStr">
        <is>
          <t>Marketable securities, Total</t>
        </is>
      </c>
      <c r="C5" s="6" t="n">
        <v>1238</v>
      </c>
      <c r="D5" s="6" t="n">
        <v>6600</v>
      </c>
    </row>
    <row r="6"/>
    <row r="7">
      <c r="A7" s="4" t="inlineStr">
        <is>
          <t>[1]</t>
        </is>
      </c>
      <c r="B7" s="4" t="inlineStr">
        <is>
          <t>The Company recognized trading gains in the amount of $ 126 during the year ended December 31, 2020.</t>
        </is>
      </c>
    </row>
  </sheetData>
  <mergeCells count="3">
    <mergeCell ref="A1:B1"/>
    <mergeCell ref="A6:C6"/>
    <mergeCell ref="B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changes in other comprehensive income of available for sale securities - Other Comprehensive Income (Loss) [Member] - USD ($) $ in Thousands</t>
        </is>
      </c>
      <c r="B1" s="2" t="inlineStr">
        <is>
          <t>12 Months Ended</t>
        </is>
      </c>
    </row>
    <row r="2">
      <c r="B2" s="2" t="inlineStr">
        <is>
          <t>Dec. 31, 2020</t>
        </is>
      </c>
      <c r="C2" s="2" t="inlineStr">
        <is>
          <t>Dec. 31, 2019</t>
        </is>
      </c>
    </row>
    <row r="3">
      <c r="A3" s="3" t="inlineStr">
        <is>
          <t>Marketable Securities (Details) - Schedule of changes in other comprehensive income of available for sale securities [Line Items]</t>
        </is>
      </c>
    </row>
    <row r="4">
      <c r="A4" s="4" t="inlineStr">
        <is>
          <t>Other comprehensive income from available-for-sale securities, Beginning</t>
        </is>
      </c>
      <c r="B4" s="6" t="n">
        <v>1</v>
      </c>
      <c r="C4" s="6" t="n">
        <v>-94</v>
      </c>
    </row>
    <row r="5">
      <c r="A5" s="4" t="inlineStr">
        <is>
          <t>Unrealized gain(loss) from available-for-sale securities</t>
        </is>
      </c>
      <c r="B5" s="5" t="n">
        <v>-1</v>
      </c>
      <c r="C5" s="5" t="n">
        <v>95</v>
      </c>
    </row>
    <row r="6">
      <c r="A6" s="4" t="inlineStr">
        <is>
          <t>Other comprehensive income/loss from available-for-sale securities, Ending</t>
        </is>
      </c>
      <c r="B6" s="4" t="inlineStr">
        <is>
          <t xml:space="preserve"> </t>
        </is>
      </c>
      <c r="C6"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 USD ($) $ in Thousands</t>
        </is>
      </c>
      <c r="B1" s="2" t="inlineStr">
        <is>
          <t>Dec. 31, 2020</t>
        </is>
      </c>
      <c r="C1" s="2" t="inlineStr">
        <is>
          <t>Dec. 31, 2019</t>
        </is>
      </c>
    </row>
    <row r="2">
      <c r="A2" s="3" t="inlineStr">
        <is>
          <t>Assets:</t>
        </is>
      </c>
    </row>
    <row r="3">
      <c r="A3" s="4" t="inlineStr">
        <is>
          <t>Corporate bonds</t>
        </is>
      </c>
      <c r="B3" s="4" t="inlineStr">
        <is>
          <t xml:space="preserve"> </t>
        </is>
      </c>
      <c r="C3" s="6" t="n">
        <v>5488</v>
      </c>
    </row>
    <row r="4">
      <c r="A4" s="4" t="inlineStr">
        <is>
          <t>Convertible bonds</t>
        </is>
      </c>
      <c r="B4" s="5" t="n">
        <v>1238</v>
      </c>
      <c r="C4" s="5" t="n">
        <v>1112</v>
      </c>
    </row>
    <row r="5">
      <c r="A5" s="4" t="inlineStr">
        <is>
          <t>Total financial assets</t>
        </is>
      </c>
      <c r="B5" s="5" t="n">
        <v>1238</v>
      </c>
      <c r="C5" s="5" t="n">
        <v>6600</v>
      </c>
    </row>
    <row r="6">
      <c r="A6" s="3" t="inlineStr">
        <is>
          <t>Liabilities:</t>
        </is>
      </c>
    </row>
    <row r="7">
      <c r="A7" s="4" t="inlineStr">
        <is>
          <t>Contingent consideration</t>
        </is>
      </c>
      <c r="B7" s="5" t="n">
        <v>11206</v>
      </c>
      <c r="C7" s="5" t="n">
        <v>5964</v>
      </c>
    </row>
    <row r="8">
      <c r="A8" s="4" t="inlineStr">
        <is>
          <t>Total financials liabilities</t>
        </is>
      </c>
      <c r="B8" s="5" t="n">
        <v>11206</v>
      </c>
      <c r="C8" s="5" t="n">
        <v>5964</v>
      </c>
    </row>
    <row r="9">
      <c r="A9" s="4" t="inlineStr">
        <is>
          <t>Level 1 [Member]</t>
        </is>
      </c>
    </row>
    <row r="10">
      <c r="A10" s="3" t="inlineStr">
        <is>
          <t>Assets:</t>
        </is>
      </c>
    </row>
    <row r="11">
      <c r="A11" s="4" t="inlineStr">
        <is>
          <t>Corporate bonds</t>
        </is>
      </c>
      <c r="B11" s="4" t="inlineStr">
        <is>
          <t xml:space="preserve"> </t>
        </is>
      </c>
      <c r="C11" s="4" t="inlineStr">
        <is>
          <t xml:space="preserve"> </t>
        </is>
      </c>
    </row>
    <row r="12">
      <c r="A12" s="4" t="inlineStr">
        <is>
          <t>Convertible bonds</t>
        </is>
      </c>
      <c r="B12" s="4" t="inlineStr">
        <is>
          <t xml:space="preserve"> </t>
        </is>
      </c>
      <c r="C12" s="4" t="inlineStr">
        <is>
          <t xml:space="preserve"> </t>
        </is>
      </c>
    </row>
    <row r="13">
      <c r="A13" s="4" t="inlineStr">
        <is>
          <t>Total financial assets</t>
        </is>
      </c>
      <c r="B13" s="4" t="inlineStr">
        <is>
          <t xml:space="preserve"> </t>
        </is>
      </c>
      <c r="C13" s="4" t="inlineStr">
        <is>
          <t xml:space="preserve"> </t>
        </is>
      </c>
    </row>
    <row r="14">
      <c r="A14" s="3" t="inlineStr">
        <is>
          <t>Liabilities:</t>
        </is>
      </c>
    </row>
    <row r="15">
      <c r="A15" s="4" t="inlineStr">
        <is>
          <t>Contingent consideration</t>
        </is>
      </c>
      <c r="B15" s="4" t="inlineStr">
        <is>
          <t xml:space="preserve"> </t>
        </is>
      </c>
      <c r="C15" s="4" t="inlineStr">
        <is>
          <t xml:space="preserve"> </t>
        </is>
      </c>
    </row>
    <row r="16">
      <c r="A16" s="4" t="inlineStr">
        <is>
          <t>Total financials liabilities</t>
        </is>
      </c>
      <c r="B16" s="4" t="inlineStr">
        <is>
          <t xml:space="preserve"> </t>
        </is>
      </c>
      <c r="C16" s="4" t="inlineStr">
        <is>
          <t xml:space="preserve"> </t>
        </is>
      </c>
    </row>
    <row r="17">
      <c r="A17" s="4" t="inlineStr">
        <is>
          <t>Level 2 [Member]</t>
        </is>
      </c>
    </row>
    <row r="18">
      <c r="A18" s="3" t="inlineStr">
        <is>
          <t>Assets:</t>
        </is>
      </c>
    </row>
    <row r="19">
      <c r="A19" s="4" t="inlineStr">
        <is>
          <t>Corporate bonds</t>
        </is>
      </c>
      <c r="B19" s="4" t="inlineStr">
        <is>
          <t xml:space="preserve"> </t>
        </is>
      </c>
      <c r="C19" s="5" t="n">
        <v>5488</v>
      </c>
    </row>
    <row r="20">
      <c r="A20" s="4" t="inlineStr">
        <is>
          <t>Convertible bonds</t>
        </is>
      </c>
      <c r="B20" s="5" t="n">
        <v>1238</v>
      </c>
      <c r="C20" s="5" t="n">
        <v>1112</v>
      </c>
    </row>
    <row r="21">
      <c r="A21" s="4" t="inlineStr">
        <is>
          <t>Total financial assets</t>
        </is>
      </c>
      <c r="B21" s="5" t="n">
        <v>1238</v>
      </c>
      <c r="C21" s="5" t="n">
        <v>6600</v>
      </c>
    </row>
    <row r="22">
      <c r="A22" s="3" t="inlineStr">
        <is>
          <t>Liabilities:</t>
        </is>
      </c>
    </row>
    <row r="23">
      <c r="A23" s="4" t="inlineStr">
        <is>
          <t>Contingent consideration</t>
        </is>
      </c>
      <c r="B23" s="4" t="inlineStr">
        <is>
          <t xml:space="preserve"> </t>
        </is>
      </c>
      <c r="C23" s="4" t="inlineStr">
        <is>
          <t xml:space="preserve"> </t>
        </is>
      </c>
    </row>
    <row r="24">
      <c r="A24" s="4" t="inlineStr">
        <is>
          <t>Total financials liabilities</t>
        </is>
      </c>
      <c r="B24" s="4" t="inlineStr">
        <is>
          <t xml:space="preserve"> </t>
        </is>
      </c>
      <c r="C24" s="4" t="inlineStr">
        <is>
          <t xml:space="preserve"> </t>
        </is>
      </c>
    </row>
    <row r="25">
      <c r="A25" s="4" t="inlineStr">
        <is>
          <t>Level 3 [Member]</t>
        </is>
      </c>
    </row>
    <row r="26">
      <c r="A26" s="3" t="inlineStr">
        <is>
          <t>Assets:</t>
        </is>
      </c>
    </row>
    <row r="27">
      <c r="A27" s="4" t="inlineStr">
        <is>
          <t>Corporate bonds</t>
        </is>
      </c>
      <c r="B27" s="4" t="inlineStr">
        <is>
          <t xml:space="preserve"> </t>
        </is>
      </c>
      <c r="C27" s="4" t="inlineStr">
        <is>
          <t xml:space="preserve"> </t>
        </is>
      </c>
    </row>
    <row r="28">
      <c r="A28" s="4" t="inlineStr">
        <is>
          <t>Convertible bonds</t>
        </is>
      </c>
      <c r="B28" s="4" t="inlineStr">
        <is>
          <t xml:space="preserve"> </t>
        </is>
      </c>
      <c r="C28" s="4" t="inlineStr">
        <is>
          <t xml:space="preserve"> </t>
        </is>
      </c>
    </row>
    <row r="29">
      <c r="A29" s="4" t="inlineStr">
        <is>
          <t>Total financial assets</t>
        </is>
      </c>
      <c r="B29" s="4" t="inlineStr">
        <is>
          <t xml:space="preserve"> </t>
        </is>
      </c>
      <c r="C29" s="4" t="inlineStr">
        <is>
          <t xml:space="preserve"> </t>
        </is>
      </c>
    </row>
    <row r="30">
      <c r="A30" s="3" t="inlineStr">
        <is>
          <t>Liabilities:</t>
        </is>
      </c>
    </row>
    <row r="31">
      <c r="A31" s="4" t="inlineStr">
        <is>
          <t>Contingent consideration</t>
        </is>
      </c>
      <c r="B31" s="5" t="n">
        <v>11206</v>
      </c>
      <c r="C31" s="5" t="n">
        <v>5964</v>
      </c>
    </row>
    <row r="32">
      <c r="A32" s="4" t="inlineStr">
        <is>
          <t>Total financials liabilities</t>
        </is>
      </c>
      <c r="B32" s="6" t="n">
        <v>11206</v>
      </c>
      <c r="C32" s="6" t="n">
        <v>59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measurements using significant unobservable inputs - USD ($) $ in Thousands</t>
        </is>
      </c>
      <c r="B1" s="2" t="inlineStr">
        <is>
          <t>12 Months Ended</t>
        </is>
      </c>
    </row>
    <row r="2">
      <c r="B2" s="2" t="inlineStr">
        <is>
          <t>Dec. 31, 2020</t>
        </is>
      </c>
      <c r="C2" s="2" t="inlineStr">
        <is>
          <t>Dec. 31, 2019</t>
        </is>
      </c>
    </row>
    <row r="3">
      <c r="A3" s="3" t="inlineStr">
        <is>
          <t>Schedule of fair value measurements using significant unobservable inputs [Abstract]</t>
        </is>
      </c>
    </row>
    <row r="4">
      <c r="A4" s="4" t="inlineStr">
        <is>
          <t>Opening balance</t>
        </is>
      </c>
      <c r="B4" s="6" t="n">
        <v>5964</v>
      </c>
      <c r="C4" s="6" t="n">
        <v>414</v>
      </c>
    </row>
    <row r="5">
      <c r="A5" s="4" t="inlineStr">
        <is>
          <t>Increase in contingent consideration due to acquisitions</t>
        </is>
      </c>
      <c r="B5" s="5" t="n">
        <v>2222</v>
      </c>
      <c r="C5" s="5" t="n">
        <v>5851</v>
      </c>
    </row>
    <row r="6">
      <c r="A6" s="4" t="inlineStr">
        <is>
          <t>Payment of contingent consideration</t>
        </is>
      </c>
      <c r="B6" s="5" t="n">
        <v>-728</v>
      </c>
      <c r="C6" s="5" t="n">
        <v>-585</v>
      </c>
    </row>
    <row r="7">
      <c r="A7" s="4" t="inlineStr">
        <is>
          <t>Increase in fair value of contingent consideration</t>
        </is>
      </c>
      <c r="B7" s="5" t="n">
        <v>3812</v>
      </c>
      <c r="C7" s="5" t="n">
        <v>255</v>
      </c>
    </row>
    <row r="8">
      <c r="A8" s="4" t="inlineStr">
        <is>
          <t>Decrease in fair value of contingent consideration</t>
        </is>
      </c>
      <c r="B8" s="5" t="n">
        <v>-2040</v>
      </c>
    </row>
    <row r="9">
      <c r="A9" s="4" t="inlineStr">
        <is>
          <t>Amortization of interest and exchange rate</t>
        </is>
      </c>
      <c r="B9" s="5" t="n">
        <v>2014</v>
      </c>
      <c r="C9" s="5" t="n">
        <v>29</v>
      </c>
    </row>
    <row r="10">
      <c r="A10" s="4" t="inlineStr">
        <is>
          <t>Closing balance</t>
        </is>
      </c>
      <c r="B10" s="6" t="n">
        <v>10561</v>
      </c>
      <c r="C10" s="6" t="n">
        <v>59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0</t>
        </is>
      </c>
      <c r="C1" s="2" t="inlineStr">
        <is>
          <t>Dec. 31, 2019</t>
        </is>
      </c>
    </row>
    <row r="2">
      <c r="A2" s="3" t="inlineStr">
        <is>
          <t>Schedule of other accounts receivable and prepaid expenses [Abstract]</t>
        </is>
      </c>
    </row>
    <row r="3">
      <c r="A3" s="4" t="inlineStr">
        <is>
          <t>Prepaid expenses</t>
        </is>
      </c>
      <c r="B3" s="6" t="n">
        <v>3581</v>
      </c>
      <c r="C3" s="6" t="n">
        <v>4467</v>
      </c>
    </row>
    <row r="4">
      <c r="A4" s="4" t="inlineStr">
        <is>
          <t>Government authorities</t>
        </is>
      </c>
      <c r="B4" s="5" t="n">
        <v>3005</v>
      </c>
      <c r="C4" s="5" t="n">
        <v>5052</v>
      </c>
    </row>
    <row r="5">
      <c r="A5" s="4" t="inlineStr">
        <is>
          <t>Related parties</t>
        </is>
      </c>
      <c r="B5" s="5" t="n">
        <v>615</v>
      </c>
      <c r="C5" s="5" t="n">
        <v>183</v>
      </c>
    </row>
    <row r="6">
      <c r="A6" s="4" t="inlineStr">
        <is>
          <t>Other</t>
        </is>
      </c>
      <c r="B6" s="5" t="n">
        <v>3312</v>
      </c>
      <c r="C6" s="5" t="n">
        <v>3143</v>
      </c>
    </row>
    <row r="7">
      <c r="A7" s="4" t="inlineStr">
        <is>
          <t>Total prepaid expense and other assets current</t>
        </is>
      </c>
      <c r="B7" s="6" t="n">
        <v>10513</v>
      </c>
      <c r="C7" s="6" t="n">
        <v>128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335</v>
      </c>
      <c r="C4" s="6" t="n">
        <v>1261</v>
      </c>
      <c r="D4" s="6" t="n">
        <v>11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0</t>
        </is>
      </c>
      <c r="C1" s="2" t="inlineStr">
        <is>
          <t>Dec. 31, 2019</t>
        </is>
      </c>
    </row>
    <row r="2">
      <c r="A2" s="3" t="inlineStr">
        <is>
          <t>Cost:</t>
        </is>
      </c>
    </row>
    <row r="3">
      <c r="A3" s="4" t="inlineStr">
        <is>
          <t>Leasehold improvements</t>
        </is>
      </c>
      <c r="B3" s="6" t="n">
        <v>3611</v>
      </c>
      <c r="C3" s="6" t="n">
        <v>1461</v>
      </c>
    </row>
    <row r="4">
      <c r="A4" s="4" t="inlineStr">
        <is>
          <t>Computers and peripheral equipment</t>
        </is>
      </c>
      <c r="B4" s="5" t="n">
        <v>7021</v>
      </c>
      <c r="C4" s="5" t="n">
        <v>16640</v>
      </c>
    </row>
    <row r="5">
      <c r="A5" s="4" t="inlineStr">
        <is>
          <t>Office furniture and equipment</t>
        </is>
      </c>
      <c r="B5" s="5" t="n">
        <v>3627</v>
      </c>
      <c r="C5" s="5" t="n">
        <v>4287</v>
      </c>
    </row>
    <row r="6">
      <c r="A6" s="4" t="inlineStr">
        <is>
          <t>Motor vehicles</t>
        </is>
      </c>
      <c r="B6" s="5" t="n">
        <v>1411</v>
      </c>
      <c r="C6" s="5" t="n">
        <v>1170</v>
      </c>
    </row>
    <row r="7">
      <c r="A7" s="4" t="inlineStr">
        <is>
          <t>Software</t>
        </is>
      </c>
      <c r="B7" s="5" t="n">
        <v>1621</v>
      </c>
      <c r="C7" s="5" t="n">
        <v>3394</v>
      </c>
    </row>
    <row r="8">
      <c r="A8" s="4" t="inlineStr">
        <is>
          <t>Cost</t>
        </is>
      </c>
      <c r="B8" s="5" t="n">
        <v>17291</v>
      </c>
      <c r="C8" s="5" t="n">
        <v>26952</v>
      </c>
    </row>
    <row r="9">
      <c r="A9" s="3" t="inlineStr">
        <is>
          <t>Accumulated depreciation:</t>
        </is>
      </c>
    </row>
    <row r="10">
      <c r="A10" s="4" t="inlineStr">
        <is>
          <t>Leasehold improvements</t>
        </is>
      </c>
      <c r="B10" s="5" t="n">
        <v>753</v>
      </c>
      <c r="C10" s="5" t="n">
        <v>622</v>
      </c>
    </row>
    <row r="11">
      <c r="A11" s="4" t="inlineStr">
        <is>
          <t>Computers and peripheral equipment</t>
        </is>
      </c>
      <c r="B11" s="5" t="n">
        <v>5886</v>
      </c>
      <c r="C11" s="5" t="n">
        <v>15702</v>
      </c>
    </row>
    <row r="12">
      <c r="A12" s="4" t="inlineStr">
        <is>
          <t>Office furniture and equipment</t>
        </is>
      </c>
      <c r="B12" s="5" t="n">
        <v>2340</v>
      </c>
      <c r="C12" s="5" t="n">
        <v>3288</v>
      </c>
    </row>
    <row r="13">
      <c r="A13" s="4" t="inlineStr">
        <is>
          <t>Motor vehicles</t>
        </is>
      </c>
      <c r="B13" s="5" t="n">
        <v>866</v>
      </c>
      <c r="C13" s="5" t="n">
        <v>598</v>
      </c>
    </row>
    <row r="14">
      <c r="A14" s="4" t="inlineStr">
        <is>
          <t>Software</t>
        </is>
      </c>
      <c r="B14" s="5" t="n">
        <v>1458</v>
      </c>
      <c r="C14" s="5" t="n">
        <v>3093</v>
      </c>
    </row>
    <row r="15">
      <c r="A15" s="4" t="inlineStr">
        <is>
          <t>Accumulated depreciation</t>
        </is>
      </c>
      <c r="B15" s="5" t="n">
        <v>11303</v>
      </c>
      <c r="C15" s="5" t="n">
        <v>23303</v>
      </c>
    </row>
    <row r="16">
      <c r="A16" s="4" t="inlineStr">
        <is>
          <t>Depreciated cost</t>
        </is>
      </c>
      <c r="B16" s="6" t="n">
        <v>5988</v>
      </c>
      <c r="C16" s="6" t="n">
        <v>3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s</t>
        </is>
      </c>
      <c r="B4" s="6" t="n">
        <v>12604</v>
      </c>
      <c r="C4" s="6" t="n">
        <v>12764</v>
      </c>
      <c r="D4" s="6" t="n">
        <v>113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s) $ in Thousands</t>
        </is>
      </c>
      <c r="B1" s="2" t="inlineStr">
        <is>
          <t>12 Months Ended</t>
        </is>
      </c>
    </row>
    <row r="2">
      <c r="B2" s="2" t="inlineStr">
        <is>
          <t>Dec. 31, 2018USD ($)</t>
        </is>
      </c>
    </row>
    <row r="3">
      <c r="A3" s="3" t="inlineStr">
        <is>
          <t>Statement of Stockholders' Equity [Abstract]</t>
        </is>
      </c>
    </row>
    <row r="4">
      <c r="A4" s="4" t="inlineStr">
        <is>
          <t>Net of issuance cost</t>
        </is>
      </c>
      <c r="B4" s="6" t="n">
        <v>4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Dec. 31, 2020</t>
        </is>
      </c>
      <c r="C1" s="2" t="inlineStr">
        <is>
          <t>Dec. 31, 2019</t>
        </is>
      </c>
    </row>
    <row r="2">
      <c r="A2" s="3" t="inlineStr">
        <is>
          <t>Finite-Lived Intangible Assets [Line Items]</t>
        </is>
      </c>
    </row>
    <row r="3">
      <c r="A3" s="4" t="inlineStr">
        <is>
          <t>Original amounts:</t>
        </is>
      </c>
      <c r="B3" s="6" t="n">
        <v>186370</v>
      </c>
      <c r="C3" s="6" t="n">
        <v>171489</v>
      </c>
    </row>
    <row r="4">
      <c r="A4" s="4" t="inlineStr">
        <is>
          <t>Accumulated amortization:</t>
        </is>
      </c>
      <c r="B4" s="5" t="n">
        <v>132966</v>
      </c>
      <c r="C4" s="5" t="n">
        <v>120361</v>
      </c>
    </row>
    <row r="5">
      <c r="A5" s="4" t="inlineStr">
        <is>
          <t>Intangible assets, net</t>
        </is>
      </c>
      <c r="B5" s="5" t="n">
        <v>53404</v>
      </c>
      <c r="C5" s="5" t="n">
        <v>51128</v>
      </c>
    </row>
    <row r="6">
      <c r="A6" s="4" t="inlineStr">
        <is>
          <t>Capitalized software costs [Member]</t>
        </is>
      </c>
    </row>
    <row r="7">
      <c r="A7" s="3" t="inlineStr">
        <is>
          <t>Finite-Lived Intangible Assets [Line Items]</t>
        </is>
      </c>
    </row>
    <row r="8">
      <c r="A8" s="4" t="inlineStr">
        <is>
          <t>Original amounts:</t>
        </is>
      </c>
      <c r="B8" s="5" t="n">
        <v>86240</v>
      </c>
      <c r="C8" s="5" t="n">
        <v>82878</v>
      </c>
    </row>
    <row r="9">
      <c r="A9" s="4" t="inlineStr">
        <is>
          <t>Accumulated amortization:</t>
        </is>
      </c>
      <c r="B9" s="5" t="n">
        <v>74841</v>
      </c>
      <c r="C9" s="5" t="n">
        <v>70326</v>
      </c>
    </row>
    <row r="10">
      <c r="A10" s="4" t="inlineStr">
        <is>
          <t>Customer relationships [Member]</t>
        </is>
      </c>
    </row>
    <row r="11">
      <c r="A11" s="3" t="inlineStr">
        <is>
          <t>Finite-Lived Intangible Assets [Line Items]</t>
        </is>
      </c>
    </row>
    <row r="12">
      <c r="A12" s="4" t="inlineStr">
        <is>
          <t>Original amounts:</t>
        </is>
      </c>
      <c r="B12" s="5" t="n">
        <v>78750</v>
      </c>
      <c r="C12" s="5" t="n">
        <v>70032</v>
      </c>
    </row>
    <row r="13">
      <c r="A13" s="4" t="inlineStr">
        <is>
          <t>Accumulated amortization:</t>
        </is>
      </c>
      <c r="B13" s="5" t="n">
        <v>46621</v>
      </c>
      <c r="C13" s="5" t="n">
        <v>40550</v>
      </c>
    </row>
    <row r="14">
      <c r="A14" s="4" t="inlineStr">
        <is>
          <t>Backlog and non-compete agreement [Member]</t>
        </is>
      </c>
    </row>
    <row r="15">
      <c r="A15" s="3" t="inlineStr">
        <is>
          <t>Finite-Lived Intangible Assets [Line Items]</t>
        </is>
      </c>
    </row>
    <row r="16">
      <c r="A16" s="4" t="inlineStr">
        <is>
          <t>Original amounts:</t>
        </is>
      </c>
      <c r="B16" s="5" t="n">
        <v>2712</v>
      </c>
      <c r="C16" s="5" t="n">
        <v>2712</v>
      </c>
    </row>
    <row r="17">
      <c r="A17" s="4" t="inlineStr">
        <is>
          <t>Accumulated amortization:</t>
        </is>
      </c>
      <c r="B17" s="5" t="n">
        <v>2712</v>
      </c>
      <c r="C17" s="5" t="n">
        <v>2712</v>
      </c>
    </row>
    <row r="18">
      <c r="A18" s="4" t="inlineStr">
        <is>
          <t>Acquired technology [Member]</t>
        </is>
      </c>
    </row>
    <row r="19">
      <c r="A19" s="3" t="inlineStr">
        <is>
          <t>Finite-Lived Intangible Assets [Line Items]</t>
        </is>
      </c>
    </row>
    <row r="20">
      <c r="A20" s="4" t="inlineStr">
        <is>
          <t>Original amounts:</t>
        </is>
      </c>
      <c r="B20" s="5" t="n">
        <v>18052</v>
      </c>
      <c r="C20" s="5" t="n">
        <v>15867</v>
      </c>
    </row>
    <row r="21">
      <c r="A21" s="4" t="inlineStr">
        <is>
          <t>Accumulated amortization:</t>
        </is>
      </c>
      <c r="B21" s="5" t="n">
        <v>8720</v>
      </c>
      <c r="C21" s="5" t="n">
        <v>6773</v>
      </c>
    </row>
    <row r="22">
      <c r="A22" s="4" t="inlineStr">
        <is>
          <t>Other [Member]</t>
        </is>
      </c>
    </row>
    <row r="23">
      <c r="A23" s="3" t="inlineStr">
        <is>
          <t>Finite-Lived Intangible Assets [Line Items]</t>
        </is>
      </c>
    </row>
    <row r="24">
      <c r="A24" s="4" t="inlineStr">
        <is>
          <t>Original amounts:</t>
        </is>
      </c>
      <c r="B24" s="5" t="n">
        <v>616</v>
      </c>
      <c r="C24" s="4" t="inlineStr">
        <is>
          <t xml:space="preserve"> </t>
        </is>
      </c>
    </row>
    <row r="25">
      <c r="A25" s="4" t="inlineStr">
        <is>
          <t>Accumulated amortization:</t>
        </is>
      </c>
      <c r="B25" s="6" t="n">
        <v>72</v>
      </c>
      <c r="C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of intangible assets $ in Thousands</t>
        </is>
      </c>
      <c r="B1" s="2" t="inlineStr">
        <is>
          <t>Dec. 31, 2020USD ($)</t>
        </is>
      </c>
    </row>
    <row r="2">
      <c r="A2" s="3" t="inlineStr">
        <is>
          <t>Schedule of estimated future amortization expense of intangible assets [Abstract]</t>
        </is>
      </c>
    </row>
    <row r="3">
      <c r="A3" s="4" t="inlineStr">
        <is>
          <t>2021</t>
        </is>
      </c>
      <c r="B3" s="6" t="n">
        <v>12224</v>
      </c>
    </row>
    <row r="4">
      <c r="A4" s="4" t="inlineStr">
        <is>
          <t>2022</t>
        </is>
      </c>
      <c r="B4" s="5" t="n">
        <v>9866</v>
      </c>
    </row>
    <row r="5">
      <c r="A5" s="4" t="inlineStr">
        <is>
          <t>2023</t>
        </is>
      </c>
      <c r="B5" s="5" t="n">
        <v>8287</v>
      </c>
    </row>
    <row r="6">
      <c r="A6" s="4" t="inlineStr">
        <is>
          <t>2024</t>
        </is>
      </c>
      <c r="B6" s="5" t="n">
        <v>6852</v>
      </c>
    </row>
    <row r="7">
      <c r="A7" s="4" t="inlineStr">
        <is>
          <t>2025</t>
        </is>
      </c>
      <c r="B7" s="5" t="n">
        <v>5156</v>
      </c>
    </row>
    <row r="8">
      <c r="A8" s="4" t="inlineStr">
        <is>
          <t>2026 and thereafter</t>
        </is>
      </c>
      <c r="B8" s="5" t="n">
        <v>11019</v>
      </c>
    </row>
    <row r="9">
      <c r="A9" s="4" t="inlineStr">
        <is>
          <t>Finite-Lived Intangible Assets, Net</t>
        </is>
      </c>
      <c r="B9" s="6" t="n">
        <v>534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ummary of changes in the carrying amount of goodwill - USD ($) $ in Thousands</t>
        </is>
      </c>
      <c r="B1" s="2" t="inlineStr">
        <is>
          <t>12 Months Ended</t>
        </is>
      </c>
    </row>
    <row r="2">
      <c r="B2" s="2" t="inlineStr">
        <is>
          <t>Dec. 31, 2020</t>
        </is>
      </c>
      <c r="C2" s="2" t="inlineStr">
        <is>
          <t>Dec. 31, 2019</t>
        </is>
      </c>
    </row>
    <row r="3">
      <c r="A3" s="3" t="inlineStr">
        <is>
          <t>Goodwill [Line Items]</t>
        </is>
      </c>
    </row>
    <row r="4">
      <c r="A4" s="4" t="inlineStr">
        <is>
          <t>Goodwill, Beginning, Balance</t>
        </is>
      </c>
      <c r="B4" s="6" t="n">
        <v>117743</v>
      </c>
      <c r="C4" s="6" t="n">
        <v>95006</v>
      </c>
    </row>
    <row r="5">
      <c r="A5" s="4" t="inlineStr">
        <is>
          <t>Business combination</t>
        </is>
      </c>
      <c r="B5" s="5" t="n">
        <v>11550</v>
      </c>
      <c r="C5" s="5" t="n">
        <v>16073</v>
      </c>
    </row>
    <row r="6">
      <c r="A6" s="4" t="inlineStr">
        <is>
          <t>Measurement period adjustments</t>
        </is>
      </c>
      <c r="B6" s="5" t="n">
        <v>2061</v>
      </c>
      <c r="C6" s="5" t="n">
        <v>2977</v>
      </c>
    </row>
    <row r="7">
      <c r="A7" s="4" t="inlineStr">
        <is>
          <t>Foreign currency translation adjustments</t>
        </is>
      </c>
      <c r="B7" s="5" t="n">
        <v>4328</v>
      </c>
      <c r="C7" s="5" t="n">
        <v>3687</v>
      </c>
    </row>
    <row r="8">
      <c r="A8" s="4" t="inlineStr">
        <is>
          <t>Goodwill, Ending, Balance</t>
        </is>
      </c>
      <c r="B8" s="5" t="n">
        <v>135682</v>
      </c>
      <c r="C8" s="5" t="n">
        <v>117743</v>
      </c>
    </row>
    <row r="9">
      <c r="A9" s="4" t="inlineStr">
        <is>
          <t>IT professional services [Member]</t>
        </is>
      </c>
    </row>
    <row r="10">
      <c r="A10" s="3" t="inlineStr">
        <is>
          <t>Goodwill [Line Items]</t>
        </is>
      </c>
    </row>
    <row r="11">
      <c r="A11" s="4" t="inlineStr">
        <is>
          <t>Goodwill, Beginning, Balance</t>
        </is>
      </c>
      <c r="B11" s="5" t="n">
        <v>60346</v>
      </c>
      <c r="C11" s="5" t="n">
        <v>46691</v>
      </c>
    </row>
    <row r="12">
      <c r="A12" s="4" t="inlineStr">
        <is>
          <t>Business combination</t>
        </is>
      </c>
      <c r="B12" s="5" t="n">
        <v>5832</v>
      </c>
      <c r="C12" s="5" t="n">
        <v>12691</v>
      </c>
    </row>
    <row r="13">
      <c r="A13" s="4" t="inlineStr">
        <is>
          <t>Measurement period adjustments</t>
        </is>
      </c>
      <c r="B13" s="5" t="n">
        <v>1443</v>
      </c>
      <c r="C13" s="5" t="n">
        <v>-785</v>
      </c>
    </row>
    <row r="14">
      <c r="A14" s="4" t="inlineStr">
        <is>
          <t>Foreign currency translation adjustments</t>
        </is>
      </c>
      <c r="B14" s="5" t="n">
        <v>1725</v>
      </c>
      <c r="C14" s="5" t="n">
        <v>1749</v>
      </c>
    </row>
    <row r="15">
      <c r="A15" s="4" t="inlineStr">
        <is>
          <t>Goodwill, Ending, Balance</t>
        </is>
      </c>
      <c r="B15" s="5" t="n">
        <v>69346</v>
      </c>
      <c r="C15" s="5" t="n">
        <v>60346</v>
      </c>
    </row>
    <row r="16">
      <c r="A16" s="4" t="inlineStr">
        <is>
          <t>Software services [Member]</t>
        </is>
      </c>
    </row>
    <row r="17">
      <c r="A17" s="3" t="inlineStr">
        <is>
          <t>Goodwill [Line Items]</t>
        </is>
      </c>
    </row>
    <row r="18">
      <c r="A18" s="4" t="inlineStr">
        <is>
          <t>Goodwill, Beginning, Balance</t>
        </is>
      </c>
      <c r="B18" s="5" t="n">
        <v>57397</v>
      </c>
      <c r="C18" s="5" t="n">
        <v>48315</v>
      </c>
    </row>
    <row r="19">
      <c r="A19" s="4" t="inlineStr">
        <is>
          <t>Business combination</t>
        </is>
      </c>
      <c r="B19" s="5" t="n">
        <v>5718</v>
      </c>
      <c r="C19" s="5" t="n">
        <v>3382</v>
      </c>
    </row>
    <row r="20">
      <c r="A20" s="4" t="inlineStr">
        <is>
          <t>Measurement period adjustments</t>
        </is>
      </c>
      <c r="B20" s="5" t="n">
        <v>618</v>
      </c>
      <c r="C20" s="5" t="n">
        <v>3762</v>
      </c>
    </row>
    <row r="21">
      <c r="A21" s="4" t="inlineStr">
        <is>
          <t>Foreign currency translation adjustments</t>
        </is>
      </c>
      <c r="B21" s="5" t="n">
        <v>2603</v>
      </c>
      <c r="C21" s="5" t="n">
        <v>1938</v>
      </c>
    </row>
    <row r="22">
      <c r="A22" s="4" t="inlineStr">
        <is>
          <t>Goodwill, Ending, Balance</t>
        </is>
      </c>
      <c r="B22" s="6" t="n">
        <v>66336</v>
      </c>
      <c r="C22" s="6" t="n">
        <v>573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bt (Details) - Schedule of short term debt - USD ($) $ in Thousands</t>
        </is>
      </c>
      <c r="B1" s="2" t="inlineStr">
        <is>
          <t>12 Months Ended</t>
        </is>
      </c>
    </row>
    <row r="2">
      <c r="B2" s="2" t="inlineStr">
        <is>
          <t>Dec. 31, 2020</t>
        </is>
      </c>
      <c r="C2" s="2" t="inlineStr">
        <is>
          <t>Dec. 31, 2019</t>
        </is>
      </c>
    </row>
    <row r="3">
      <c r="A3" s="3" t="inlineStr">
        <is>
          <t>Short-term Debt [Line Items]</t>
        </is>
      </c>
    </row>
    <row r="4">
      <c r="A4" s="4" t="inlineStr">
        <is>
          <t>Total short term borrowings</t>
        </is>
      </c>
      <c r="B4" s="6" t="n">
        <v>11529</v>
      </c>
      <c r="C4" s="6" t="n">
        <v>7079</v>
      </c>
    </row>
    <row r="5">
      <c r="A5" s="4" t="inlineStr">
        <is>
          <t>Short-term credit from banks [Member]</t>
        </is>
      </c>
    </row>
    <row r="6">
      <c r="A6" s="3" t="inlineStr">
        <is>
          <t>Short-term Debt [Line Items]</t>
        </is>
      </c>
    </row>
    <row r="7">
      <c r="A7" s="4" t="inlineStr">
        <is>
          <t>Linkage basis</t>
        </is>
      </c>
      <c r="B7" s="4" t="inlineStr">
        <is>
          <t>USD</t>
        </is>
      </c>
    </row>
    <row r="8">
      <c r="A8" s="4" t="inlineStr">
        <is>
          <t>Interest rate %</t>
        </is>
      </c>
      <c r="B8" s="4" t="inlineStr">
        <is>
          <t>0.20%</t>
        </is>
      </c>
    </row>
    <row r="9">
      <c r="A9" s="4" t="inlineStr">
        <is>
          <t>Total short term borrowings</t>
        </is>
      </c>
      <c r="B9" s="4" t="inlineStr">
        <is>
          <t xml:space="preserve"> </t>
        </is>
      </c>
      <c r="C9" s="5" t="n">
        <v>688</v>
      </c>
    </row>
    <row r="10">
      <c r="A10" s="4" t="inlineStr">
        <is>
          <t>Short-term credit from banks one [Member]</t>
        </is>
      </c>
    </row>
    <row r="11">
      <c r="A11" s="3" t="inlineStr">
        <is>
          <t>Short-term Debt [Line Items]</t>
        </is>
      </c>
    </row>
    <row r="12">
      <c r="A12" s="4" t="inlineStr">
        <is>
          <t>Linkage basis</t>
        </is>
      </c>
      <c r="B12" s="4" t="inlineStr">
        <is>
          <t>NIS</t>
        </is>
      </c>
    </row>
    <row r="13">
      <c r="A13" s="4" t="inlineStr">
        <is>
          <t>Interest rate %</t>
        </is>
      </c>
      <c r="B13" s="4" t="inlineStr">
        <is>
          <t>2.50%</t>
        </is>
      </c>
    </row>
    <row r="14">
      <c r="A14" s="4" t="inlineStr">
        <is>
          <t>Total short term borrowings</t>
        </is>
      </c>
      <c r="B14" s="6" t="n">
        <v>1259</v>
      </c>
      <c r="C14" s="5" t="n">
        <v>868</v>
      </c>
    </row>
    <row r="15">
      <c r="A15" s="4" t="inlineStr">
        <is>
          <t>Current maturities of long-term loans from financial institution [Member]</t>
        </is>
      </c>
    </row>
    <row r="16">
      <c r="A16" s="3" t="inlineStr">
        <is>
          <t>Short-term Debt [Line Items]</t>
        </is>
      </c>
    </row>
    <row r="17">
      <c r="A17" s="4" t="inlineStr">
        <is>
          <t>Linkage basis</t>
        </is>
      </c>
      <c r="B17" s="4" t="inlineStr">
        <is>
          <t>NIS</t>
        </is>
      </c>
    </row>
    <row r="18">
      <c r="A18" s="4" t="inlineStr">
        <is>
          <t>Total short term borrowings</t>
        </is>
      </c>
      <c r="B18" s="6" t="n">
        <v>10270</v>
      </c>
      <c r="C18" s="6" t="n">
        <v>5523</v>
      </c>
    </row>
    <row r="19">
      <c r="A19" s="4" t="inlineStr">
        <is>
          <t>Current maturities of long-term loans from financial institution [Member] | Minimum [Member]</t>
        </is>
      </c>
    </row>
    <row r="20">
      <c r="A20" s="3" t="inlineStr">
        <is>
          <t>Short-term Debt [Line Items]</t>
        </is>
      </c>
    </row>
    <row r="21">
      <c r="A21" s="4" t="inlineStr">
        <is>
          <t>Interest rate %</t>
        </is>
      </c>
      <c r="B21" s="4" t="inlineStr">
        <is>
          <t>0.20%</t>
        </is>
      </c>
    </row>
    <row r="22">
      <c r="A22" s="4" t="inlineStr">
        <is>
          <t>Current maturities of long-term loans from financial institution [Member] | Maximum [Member]</t>
        </is>
      </c>
    </row>
    <row r="23">
      <c r="A23" s="3" t="inlineStr">
        <is>
          <t>Short-term Debt [Line Items]</t>
        </is>
      </c>
    </row>
    <row r="24">
      <c r="A24" s="4" t="inlineStr">
        <is>
          <t>Interest rate %</t>
        </is>
      </c>
      <c r="B24" s="4" t="inlineStr">
        <is>
          <t>3.1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ounts Payable (Details) - Schedule of accrued expenses and other accounts payable - USD ($) $ in Thousands</t>
        </is>
      </c>
      <c r="B1" s="2" t="inlineStr">
        <is>
          <t>Dec. 31, 2020</t>
        </is>
      </c>
      <c r="C1" s="2" t="inlineStr">
        <is>
          <t>Dec. 31, 2019</t>
        </is>
      </c>
    </row>
    <row r="2">
      <c r="A2" s="3" t="inlineStr">
        <is>
          <t>Schedule of accrued expenses and other accounts payable [Abstract]</t>
        </is>
      </c>
    </row>
    <row r="3">
      <c r="A3" s="4" t="inlineStr">
        <is>
          <t>Employees and payroll accruals</t>
        </is>
      </c>
      <c r="B3" s="6" t="n">
        <v>28562</v>
      </c>
      <c r="C3" s="6" t="n">
        <v>21092</v>
      </c>
    </row>
    <row r="4">
      <c r="A4" s="4" t="inlineStr">
        <is>
          <t>Accrued expenses</t>
        </is>
      </c>
      <c r="B4" s="5" t="n">
        <v>7086</v>
      </c>
      <c r="C4" s="5" t="n">
        <v>6790</v>
      </c>
    </row>
    <row r="5">
      <c r="A5" s="4" t="inlineStr">
        <is>
          <t>Government authorities</t>
        </is>
      </c>
      <c r="B5" s="5" t="n">
        <v>5559</v>
      </c>
      <c r="C5" s="5" t="n">
        <v>4110</v>
      </c>
    </row>
    <row r="6">
      <c r="A6" s="4" t="inlineStr">
        <is>
          <t>Other</t>
        </is>
      </c>
      <c r="B6" s="5" t="n">
        <v>639</v>
      </c>
      <c r="C6" s="5" t="n">
        <v>627</v>
      </c>
    </row>
    <row r="7">
      <c r="A7" s="4" t="inlineStr">
        <is>
          <t>Accrued expenses and other accounts payable</t>
        </is>
      </c>
      <c r="B7" s="6" t="n">
        <v>41846</v>
      </c>
      <c r="C7" s="6" t="n">
        <v>326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ong Term Debt (Details) - USD ($) $ in Thousands</t>
        </is>
      </c>
      <c r="B1" s="2" t="inlineStr">
        <is>
          <t>1 Months Ended</t>
        </is>
      </c>
    </row>
    <row r="2">
      <c r="B2" s="2" t="inlineStr">
        <is>
          <t>Nov. 30, 2016</t>
        </is>
      </c>
      <c r="C2" s="2" t="inlineStr">
        <is>
          <t>Dec. 31, 2020</t>
        </is>
      </c>
      <c r="D2" s="2" t="inlineStr">
        <is>
          <t>Dec. 31, 2019</t>
        </is>
      </c>
    </row>
    <row r="3">
      <c r="A3" s="3" t="inlineStr">
        <is>
          <t>Long Term Debt (Details) [Line Items]</t>
        </is>
      </c>
    </row>
    <row r="4">
      <c r="A4" s="4" t="inlineStr">
        <is>
          <t>Loan amount</t>
        </is>
      </c>
      <c r="C4" s="6" t="n">
        <v>13352</v>
      </c>
      <c r="D4" s="6" t="n">
        <v>15540</v>
      </c>
    </row>
    <row r="5">
      <c r="A5" s="4" t="inlineStr">
        <is>
          <t>Description of financial covenants</t>
        </is>
      </c>
      <c r="B5" s="4" t="inlineStr">
        <is>
          <t>a.Total equity attributable to Magic Software Enterprises shareholders shall not be lower than $ 100,000 at all times;
    b.
    The Company’s consolidated
    cash and cash equivalent and marketable securities available for sales shall not be less than $ 10,000;
    c.
    The ratio of the Company’s
    consolidated total financial debts to consolidated total assets will not exceed 50%;
    d.
    The ratio of the Company’s
    total financial debts less cash, short-term deposits and short-term marketable securities to the annual EBITDA will not exceed 3.25
    to 1; and
    e.The Company shall not create any pledge on all of its property and assets in favor of any third party without the financial institution’s consent.</t>
        </is>
      </c>
    </row>
    <row r="6">
      <c r="A6" s="4" t="inlineStr">
        <is>
          <t>Israeli institutional corporation [Member] | Long-term Debt [Member]</t>
        </is>
      </c>
    </row>
    <row r="7">
      <c r="A7" s="3" t="inlineStr">
        <is>
          <t>Long Term Debt (Details) [Line Items]</t>
        </is>
      </c>
    </row>
    <row r="8">
      <c r="A8" s="4" t="inlineStr">
        <is>
          <t>Loan amount</t>
        </is>
      </c>
      <c r="B8" s="6" t="n">
        <v>31356</v>
      </c>
    </row>
    <row r="9">
      <c r="A9" s="4" t="inlineStr">
        <is>
          <t>Final payment due date</t>
        </is>
      </c>
      <c r="B9" s="4" t="inlineStr">
        <is>
          <t>Nov. 2,
		2023</t>
        </is>
      </c>
    </row>
    <row r="10">
      <c r="A10" s="4" t="inlineStr">
        <is>
          <t>Fixed interest rate</t>
        </is>
      </c>
      <c r="B10" s="4" t="inlineStr">
        <is>
          <t>2.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ong Term Debt (Details) - Schedule of long term debt - USD ($) $ in Thousands</t>
        </is>
      </c>
      <c r="C1" s="2" t="inlineStr">
        <is>
          <t>Dec. 31, 2020</t>
        </is>
      </c>
      <c r="D1" s="2" t="inlineStr">
        <is>
          <t>Dec. 31, 2019</t>
        </is>
      </c>
    </row>
    <row r="2">
      <c r="A2" s="3" t="inlineStr">
        <is>
          <t>Debt Instrument [Line Items]</t>
        </is>
      </c>
    </row>
    <row r="3">
      <c r="A3" s="4" t="inlineStr">
        <is>
          <t>Loans from banks and other</t>
        </is>
      </c>
      <c r="B3" s="4" t="inlineStr">
        <is>
          <t>[1]</t>
        </is>
      </c>
      <c r="C3" s="6" t="n">
        <v>23534</v>
      </c>
      <c r="D3" s="6" t="n">
        <v>20951</v>
      </c>
    </row>
    <row r="4">
      <c r="A4" s="4" t="inlineStr">
        <is>
          <t>Other long term debt</t>
        </is>
      </c>
      <c r="C4" s="5" t="n">
        <v>88</v>
      </c>
      <c r="D4" s="5" t="n">
        <v>112</v>
      </c>
    </row>
    <row r="5">
      <c r="A5" s="4" t="inlineStr">
        <is>
          <t>Long-term Debt, Excluding Current Maturities</t>
        </is>
      </c>
      <c r="C5" s="5" t="n">
        <v>23622</v>
      </c>
      <c r="D5" s="5" t="n">
        <v>21063</v>
      </c>
    </row>
    <row r="6">
      <c r="A6" s="4" t="inlineStr">
        <is>
          <t>Current maturities</t>
        </is>
      </c>
      <c r="C6" s="5" t="n">
        <v>-10270</v>
      </c>
      <c r="D6" s="5" t="n">
        <v>-5523</v>
      </c>
    </row>
    <row r="7">
      <c r="A7" s="4" t="inlineStr">
        <is>
          <t>Long-term Debt, Total</t>
        </is>
      </c>
      <c r="C7" s="6" t="n">
        <v>13352</v>
      </c>
      <c r="D7" s="6" t="n">
        <v>15540</v>
      </c>
    </row>
    <row r="8">
      <c r="A8" s="4" t="inlineStr">
        <is>
          <t>Minimum [Member] | Long-term Debt [Member]</t>
        </is>
      </c>
    </row>
    <row r="9">
      <c r="A9" s="3" t="inlineStr">
        <is>
          <t>Debt Instrument [Line Items]</t>
        </is>
      </c>
    </row>
    <row r="10">
      <c r="A10" s="4" t="inlineStr">
        <is>
          <t>Loans from banks in NIS, Interest rate</t>
        </is>
      </c>
      <c r="B10" s="4" t="inlineStr">
        <is>
          <t>[1]</t>
        </is>
      </c>
      <c r="C10" s="4" t="inlineStr">
        <is>
          <t>0.20%</t>
        </is>
      </c>
    </row>
    <row r="11">
      <c r="A11" s="4" t="inlineStr">
        <is>
          <t>Maximum [Member] | Long-term Debt [Member]</t>
        </is>
      </c>
    </row>
    <row r="12">
      <c r="A12" s="3" t="inlineStr">
        <is>
          <t>Debt Instrument [Line Items]</t>
        </is>
      </c>
    </row>
    <row r="13">
      <c r="A13" s="4" t="inlineStr">
        <is>
          <t>Loans from banks in NIS, Interest rate</t>
        </is>
      </c>
      <c r="B13" s="4" t="inlineStr">
        <is>
          <t>[1]</t>
        </is>
      </c>
      <c r="C13" s="4" t="inlineStr">
        <is>
          <t>5.00%</t>
        </is>
      </c>
    </row>
    <row r="14"/>
    <row r="15">
      <c r="A15" s="4" t="inlineStr">
        <is>
          <t>[1]</t>
        </is>
      </c>
      <c r="B15" s="4" t="inlineStr">
        <is>
          <t>On November 2016, the Company obtained a loan in the amount of $ 31,356 linked to the New Israel Shekel from an Israeli financial institution. The principal amount of the loan is payable in seven equal annual installments with the final payment due on November 2, 2023 and bears a fixed interest rate of 2.60% per annum, payable in two semi-annual payments.</t>
        </is>
      </c>
    </row>
  </sheetData>
  <mergeCells count="3">
    <mergeCell ref="A1:B1"/>
    <mergeCell ref="A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Taxes on Income (Details) - USD ($)</t>
        </is>
      </c>
      <c r="B1" s="2" t="inlineStr">
        <is>
          <t>Jan. 01, 2011</t>
        </is>
      </c>
      <c r="C1" s="2" t="inlineStr">
        <is>
          <t>Dec. 31, 2016</t>
        </is>
      </c>
      <c r="D1" s="2" t="inlineStr">
        <is>
          <t>Dec. 31, 2020</t>
        </is>
      </c>
      <c r="E1" s="2" t="inlineStr">
        <is>
          <t>Dec. 31, 2019</t>
        </is>
      </c>
      <c r="F1" s="2" t="inlineStr">
        <is>
          <t>Dec. 31, 2018</t>
        </is>
      </c>
    </row>
    <row r="2">
      <c r="A2" s="3" t="inlineStr">
        <is>
          <t>Taxes on Income (Details) [Line Items]</t>
        </is>
      </c>
    </row>
    <row r="3">
      <c r="A3" s="4" t="inlineStr">
        <is>
          <t>Effective corporate tax rate</t>
        </is>
      </c>
      <c r="D3" s="4" t="inlineStr">
        <is>
          <t>23.00%</t>
        </is>
      </c>
    </row>
    <row r="4">
      <c r="A4" s="4" t="inlineStr">
        <is>
          <t>Tax rate of dividends that distributed to individual or foreign residents from the preferred earnings</t>
        </is>
      </c>
      <c r="D4" s="4" t="inlineStr">
        <is>
          <t>20.00%</t>
        </is>
      </c>
    </row>
    <row r="5">
      <c r="A5" s="4" t="inlineStr">
        <is>
          <t>Statutory tax rate</t>
        </is>
      </c>
      <c r="C5" s="4" t="inlineStr">
        <is>
          <t>25.00%</t>
        </is>
      </c>
      <c r="D5" s="4" t="inlineStr">
        <is>
          <t>23.00%</t>
        </is>
      </c>
      <c r="E5" s="4" t="inlineStr">
        <is>
          <t>23.00%</t>
        </is>
      </c>
      <c r="F5" s="4" t="inlineStr">
        <is>
          <t>23.00%</t>
        </is>
      </c>
    </row>
    <row r="6">
      <c r="A6" s="4" t="inlineStr">
        <is>
          <t>Capital gains tax rate, description</t>
        </is>
      </c>
      <c r="D6" s="4" t="inlineStr">
        <is>
          <t xml:space="preserve">A 12% capital gains tax rate on the sale
of a preferred intangible asset to a foreign affiliated enterprise, provided that the asset was initially purchased from a foreign resident
at an amount of NIS 200 million or more. </t>
        </is>
      </c>
    </row>
    <row r="7">
      <c r="A7" s="4" t="inlineStr">
        <is>
          <t>Rate of with holdings tax applying to dividend paid to a foreign resident company</t>
        </is>
      </c>
      <c r="D7" s="4" t="inlineStr">
        <is>
          <t>4.00%</t>
        </is>
      </c>
    </row>
    <row r="8">
      <c r="A8" s="4" t="inlineStr">
        <is>
          <t>Loss carryforwards</t>
        </is>
      </c>
      <c r="D8" s="6" t="n">
        <v>12280</v>
      </c>
    </row>
    <row r="9">
      <c r="A9" s="4" t="inlineStr">
        <is>
          <t>Expenses taxes with regards to tax uncertainties</t>
        </is>
      </c>
      <c r="F9" s="6" t="n">
        <v>1050</v>
      </c>
    </row>
    <row r="10">
      <c r="A10" s="4" t="inlineStr">
        <is>
          <t>Income tax with regards tax benefit uncertainties</t>
        </is>
      </c>
      <c r="D10" s="6" t="n">
        <v>1103</v>
      </c>
    </row>
    <row r="11">
      <c r="A11" s="4" t="inlineStr">
        <is>
          <t>Economic Policy [Member]</t>
        </is>
      </c>
    </row>
    <row r="12">
      <c r="A12" s="3" t="inlineStr">
        <is>
          <t>Taxes on Income (Details) [Line Items]</t>
        </is>
      </c>
    </row>
    <row r="13">
      <c r="A13" s="4" t="inlineStr">
        <is>
          <t>Tax benefits, description</t>
        </is>
      </c>
      <c r="B13" s="4" t="inlineStr">
        <is>
          <t>According to the Amendment, a flat corporate tax rate of 16% was established for exporting industrial enterprises (over 25%).</t>
        </is>
      </c>
    </row>
    <row r="14">
      <c r="A14" s="4" t="inlineStr">
        <is>
          <t>Industrial Companies [Member]</t>
        </is>
      </c>
    </row>
    <row r="15">
      <c r="A15" s="3" t="inlineStr">
        <is>
          <t>Taxes on Income (Details) [Line Items]</t>
        </is>
      </c>
    </row>
    <row r="16">
      <c r="A16" s="4" t="inlineStr">
        <is>
          <t>Tax benefits, description</t>
        </is>
      </c>
      <c r="D16" s="4" t="inlineStr">
        <is>
          <t>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Under the Industrial Encouragement Law, the Company is entitled to
amortization of the cost of purchased know-how and patents over an eight-year period for tax purposes as well as accelerated depreciation
rates on equipment and buildings.</t>
        </is>
      </c>
    </row>
    <row r="17">
      <c r="A17" s="4" t="inlineStr">
        <is>
          <t>Non Israel Subsidiaries [Member]</t>
        </is>
      </c>
    </row>
    <row r="18">
      <c r="A18" s="3" t="inlineStr">
        <is>
          <t>Taxes on Income (Details) [Line Items]</t>
        </is>
      </c>
    </row>
    <row r="19">
      <c r="A19" s="4" t="inlineStr">
        <is>
          <t>Currently held outside of Israel that would be subject to income taxes if distributed as dividends</t>
        </is>
      </c>
      <c r="D19" s="6" t="n">
        <v>14165</v>
      </c>
    </row>
    <row r="20">
      <c r="A20" s="4" t="inlineStr">
        <is>
          <t>Tax Amendment [Member]</t>
        </is>
      </c>
    </row>
    <row r="21">
      <c r="A21" s="3" t="inlineStr">
        <is>
          <t>Taxes on Income (Details) [Line Items]</t>
        </is>
      </c>
    </row>
    <row r="22">
      <c r="A22" s="4" t="inlineStr">
        <is>
          <t>Tax benefits, description</t>
        </is>
      </c>
      <c r="D22" s="4" t="inlineStr">
        <is>
          <t xml:space="preserve">In the years 2018, 2019 and 2020, part
of the Company’s taxable income in Israel was entitled to a preferred 12% tax rate in the preferred technological enterprise track
under Amendment 73 to the Investment Law. In 2015, the Company
transitioned to the preferred enterprise track entitling it to a preferred 16% tax rate under Amendment 73 to the Investment Law. </t>
        </is>
      </c>
    </row>
    <row r="23">
      <c r="A23" s="4" t="inlineStr">
        <is>
          <t>England [Member]</t>
        </is>
      </c>
    </row>
    <row r="24">
      <c r="A24" s="3" t="inlineStr">
        <is>
          <t>Taxes on Income (Details) [Line Items]</t>
        </is>
      </c>
    </row>
    <row r="25">
      <c r="A25" s="4" t="inlineStr">
        <is>
          <t>Loss carryforwards</t>
        </is>
      </c>
      <c r="D25" s="6" t="n">
        <v>4072</v>
      </c>
    </row>
    <row r="26">
      <c r="A26" s="4" t="inlineStr">
        <is>
          <t>U.S [Member]</t>
        </is>
      </c>
    </row>
    <row r="27">
      <c r="A27" s="3" t="inlineStr">
        <is>
          <t>Taxes on Income (Details) [Line Items]</t>
        </is>
      </c>
    </row>
    <row r="28">
      <c r="A28" s="4" t="inlineStr">
        <is>
          <t>Loss carryforwards</t>
        </is>
      </c>
      <c r="D28" s="6" t="n">
        <v>7122</v>
      </c>
    </row>
    <row r="29">
      <c r="A29" s="4" t="inlineStr">
        <is>
          <t>Preferred Technology Enterprise [Member]</t>
        </is>
      </c>
    </row>
    <row r="30">
      <c r="A30" s="3" t="inlineStr">
        <is>
          <t>Taxes on Income (Details) [Line Items]</t>
        </is>
      </c>
    </row>
    <row r="31">
      <c r="A31" s="4" t="inlineStr">
        <is>
          <t>Statutory tax rate</t>
        </is>
      </c>
      <c r="C31" s="4" t="inlineStr">
        <is>
          <t>12.00%</t>
        </is>
      </c>
    </row>
    <row r="32">
      <c r="A32" s="4" t="inlineStr">
        <is>
          <t>Tax benefits, description</t>
        </is>
      </c>
      <c r="C32" s="4" t="inlineStr">
        <is>
          <t>A Preferred Technology Enterprise (“PTE”)
is defined as an enterprise which meets the aforementioned conditions and for which total consolidated revenues of its parent company
and all subsidiaries are less than NIS 10 billion.</t>
        </is>
      </c>
    </row>
    <row r="33">
      <c r="A33" s="4" t="inlineStr">
        <is>
          <t>Rate of with holdings tax applying to dividend paid to a local resident company</t>
        </is>
      </c>
      <c r="D33" s="4" t="inlineStr">
        <is>
          <t>20.00%</t>
        </is>
      </c>
    </row>
    <row r="34">
      <c r="A34" s="4" t="inlineStr">
        <is>
          <t>Formula Telecom Solutions Ltd [Member]</t>
        </is>
      </c>
    </row>
    <row r="35">
      <c r="A35" s="3" t="inlineStr">
        <is>
          <t>Taxes on Income (Details) [Line Items]</t>
        </is>
      </c>
    </row>
    <row r="36">
      <c r="A36" s="4" t="inlineStr">
        <is>
          <t>Loss carryforwards</t>
        </is>
      </c>
      <c r="D36" s="6" t="n">
        <v>105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income before taxes on income - USD ($) $ in Thousands</t>
        </is>
      </c>
      <c r="B1" s="2" t="inlineStr">
        <is>
          <t>12 Months Ended</t>
        </is>
      </c>
    </row>
    <row r="2">
      <c r="B2" s="2" t="inlineStr">
        <is>
          <t>Dec. 31, 2020</t>
        </is>
      </c>
      <c r="C2" s="2" t="inlineStr">
        <is>
          <t>Dec. 31, 2019</t>
        </is>
      </c>
      <c r="D2" s="2" t="inlineStr">
        <is>
          <t>Dec. 31, 2018</t>
        </is>
      </c>
    </row>
    <row r="3">
      <c r="A3" s="3" t="inlineStr">
        <is>
          <t>Schedule of income before taxes on income [Abstract]</t>
        </is>
      </c>
    </row>
    <row r="4">
      <c r="A4" s="4" t="inlineStr">
        <is>
          <t>Domestic</t>
        </is>
      </c>
      <c r="B4" s="6" t="n">
        <v>25423</v>
      </c>
      <c r="C4" s="6" t="n">
        <v>17806</v>
      </c>
      <c r="D4" s="6" t="n">
        <v>25839</v>
      </c>
    </row>
    <row r="5">
      <c r="A5" s="4" t="inlineStr">
        <is>
          <t>Foreign</t>
        </is>
      </c>
      <c r="B5" s="5" t="n">
        <v>11980</v>
      </c>
      <c r="C5" s="5" t="n">
        <v>14666</v>
      </c>
      <c r="D5" s="5" t="n">
        <v>6008</v>
      </c>
    </row>
    <row r="6">
      <c r="A6" s="4" t="inlineStr">
        <is>
          <t>Income before taxes on income</t>
        </is>
      </c>
      <c r="B6" s="6" t="n">
        <v>37403</v>
      </c>
      <c r="C6" s="6" t="n">
        <v>32472</v>
      </c>
      <c r="D6" s="6" t="n">
        <v>318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tax benefit) - USD ($) $ in Thousands</t>
        </is>
      </c>
      <c r="B1" s="2" t="inlineStr">
        <is>
          <t>12 Months Ended</t>
        </is>
      </c>
    </row>
    <row r="2">
      <c r="B2" s="2" t="inlineStr">
        <is>
          <t>Dec. 31, 2020</t>
        </is>
      </c>
      <c r="C2" s="2" t="inlineStr">
        <is>
          <t>Dec. 31, 2019</t>
        </is>
      </c>
      <c r="D2" s="2" t="inlineStr">
        <is>
          <t>Dec. 31, 2018</t>
        </is>
      </c>
    </row>
    <row r="3">
      <c r="A3" s="3" t="inlineStr">
        <is>
          <t>Schedule of taxes on income (tax benefit) [Abstract]</t>
        </is>
      </c>
    </row>
    <row r="4">
      <c r="A4" s="4" t="inlineStr">
        <is>
          <t>Domestic</t>
        </is>
      </c>
      <c r="B4" s="6" t="n">
        <v>7867</v>
      </c>
      <c r="C4" s="6" t="n">
        <v>7266</v>
      </c>
      <c r="D4" s="6" t="n">
        <v>5186</v>
      </c>
    </row>
    <row r="5">
      <c r="A5" s="4" t="inlineStr">
        <is>
          <t>Foreign</t>
        </is>
      </c>
      <c r="B5" s="5" t="n">
        <v>1069</v>
      </c>
      <c r="C5" s="5" t="n">
        <v>1636</v>
      </c>
      <c r="D5" s="5" t="n">
        <v>1359</v>
      </c>
    </row>
    <row r="6">
      <c r="A6" s="4" t="inlineStr">
        <is>
          <t>Total</t>
        </is>
      </c>
      <c r="B6" s="5" t="n">
        <v>8936</v>
      </c>
      <c r="C6" s="5" t="n">
        <v>8902</v>
      </c>
      <c r="D6" s="5" t="n">
        <v>6545</v>
      </c>
    </row>
    <row r="7">
      <c r="A7" s="4" t="inlineStr">
        <is>
          <t>Domestic</t>
        </is>
      </c>
      <c r="B7" s="5" t="n">
        <v>-1687</v>
      </c>
      <c r="C7" s="5" t="n">
        <v>-1001</v>
      </c>
      <c r="D7" s="5" t="n">
        <v>81</v>
      </c>
    </row>
    <row r="8">
      <c r="A8" s="4" t="inlineStr">
        <is>
          <t>Foreign</t>
        </is>
      </c>
      <c r="B8" s="5" t="n">
        <v>37</v>
      </c>
      <c r="C8" s="5" t="n">
        <v>-1027</v>
      </c>
      <c r="D8" s="5" t="n">
        <v>445</v>
      </c>
    </row>
    <row r="9">
      <c r="A9" s="4" t="inlineStr">
        <is>
          <t>Total</t>
        </is>
      </c>
      <c r="B9" s="5" t="n">
        <v>-1650</v>
      </c>
      <c r="C9" s="5" t="n">
        <v>-2028</v>
      </c>
      <c r="D9" s="5" t="n">
        <v>526</v>
      </c>
    </row>
    <row r="10">
      <c r="A10" s="4" t="inlineStr">
        <is>
          <t>Taxes on income</t>
        </is>
      </c>
      <c r="B10" s="6" t="n">
        <v>7286</v>
      </c>
      <c r="C10" s="6" t="n">
        <v>6874</v>
      </c>
      <c r="D10" s="6" t="n">
        <v>70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0117</v>
      </c>
      <c r="C4" s="6" t="n">
        <v>25598</v>
      </c>
      <c r="D4" s="6" t="n">
        <v>24776</v>
      </c>
    </row>
    <row r="5">
      <c r="A5" s="3" t="inlineStr">
        <is>
          <t>Adjustments to reconcile net income to net cash provided by operating activities:</t>
        </is>
      </c>
    </row>
    <row r="6">
      <c r="A6" s="4" t="inlineStr">
        <is>
          <t>Depreciation and amortization</t>
        </is>
      </c>
      <c r="B6" s="5" t="n">
        <v>13939</v>
      </c>
      <c r="C6" s="5" t="n">
        <v>14025</v>
      </c>
      <c r="D6" s="5" t="n">
        <v>12564</v>
      </c>
    </row>
    <row r="7">
      <c r="A7" s="4" t="inlineStr">
        <is>
          <t>Stock-based compensation</t>
        </is>
      </c>
      <c r="B7" s="4" t="inlineStr">
        <is>
          <t xml:space="preserve"> </t>
        </is>
      </c>
      <c r="C7" s="5" t="n">
        <v>74</v>
      </c>
      <c r="D7" s="5" t="n">
        <v>194</v>
      </c>
    </row>
    <row r="8">
      <c r="A8" s="4" t="inlineStr">
        <is>
          <t>Change in deferred taxes, net</t>
        </is>
      </c>
      <c r="B8" s="5" t="n">
        <v>-1650</v>
      </c>
      <c r="C8" s="5" t="n">
        <v>-1893</v>
      </c>
      <c r="D8" s="5" t="n">
        <v>526</v>
      </c>
    </row>
    <row r="9">
      <c r="A9" s="4" t="inlineStr">
        <is>
          <t>Amortization of marketable securities premium and accretion of discount</t>
        </is>
      </c>
      <c r="B9" s="5" t="n">
        <v>-70</v>
      </c>
      <c r="C9" s="5" t="n">
        <v>117</v>
      </c>
      <c r="D9" s="5" t="n">
        <v>189</v>
      </c>
    </row>
    <row r="10">
      <c r="A10" s="3" t="inlineStr">
        <is>
          <t>Net change in operating assets and liabilities:</t>
        </is>
      </c>
    </row>
    <row r="11">
      <c r="A11" s="4" t="inlineStr">
        <is>
          <t>Trade receivables, net</t>
        </is>
      </c>
      <c r="B11" s="5" t="n">
        <v>-3939</v>
      </c>
      <c r="C11" s="5" t="n">
        <v>6550</v>
      </c>
      <c r="D11" s="5" t="n">
        <v>-11367</v>
      </c>
    </row>
    <row r="12">
      <c r="A12" s="4" t="inlineStr">
        <is>
          <t>Other long-term and short-term accounts receivable and prepaid expenses</t>
        </is>
      </c>
      <c r="B12" s="5" t="n">
        <v>3399</v>
      </c>
      <c r="C12" s="5" t="n">
        <v>9594</v>
      </c>
      <c r="D12" s="5" t="n">
        <v>-4364</v>
      </c>
    </row>
    <row r="13">
      <c r="A13" s="4" t="inlineStr">
        <is>
          <t>Trade payables</t>
        </is>
      </c>
      <c r="B13" s="5" t="n">
        <v>1899</v>
      </c>
      <c r="C13" s="5" t="n">
        <v>-5273</v>
      </c>
      <c r="D13" s="5" t="n">
        <v>2203</v>
      </c>
    </row>
    <row r="14">
      <c r="A14" s="4" t="inlineStr">
        <is>
          <t>Exchange rate of loans</t>
        </is>
      </c>
      <c r="B14" s="5" t="n">
        <v>1362</v>
      </c>
      <c r="C14" s="5" t="n">
        <v>1895</v>
      </c>
      <c r="D14" s="5" t="n">
        <v>-2099</v>
      </c>
    </row>
    <row r="15">
      <c r="A15" s="4" t="inlineStr">
        <is>
          <t>Accrued expenses and other accounts payable</t>
        </is>
      </c>
      <c r="B15" s="5" t="n">
        <v>8175</v>
      </c>
      <c r="C15" s="5" t="n">
        <v>-7673</v>
      </c>
      <c r="D15" s="5" t="n">
        <v>1802</v>
      </c>
    </row>
    <row r="16">
      <c r="A16" s="4" t="inlineStr">
        <is>
          <t>Deferred revenues</t>
        </is>
      </c>
      <c r="B16" s="5" t="n">
        <v>-936</v>
      </c>
      <c r="C16" s="5" t="n">
        <v>2934</v>
      </c>
      <c r="D16" s="5" t="n">
        <v>-374</v>
      </c>
    </row>
    <row r="17">
      <c r="A17" s="4" t="inlineStr">
        <is>
          <t>Net cash provided by operating activities</t>
        </is>
      </c>
      <c r="B17" s="5" t="n">
        <v>52296</v>
      </c>
      <c r="C17" s="5" t="n">
        <v>45948</v>
      </c>
      <c r="D17" s="5" t="n">
        <v>24050</v>
      </c>
    </row>
    <row r="18">
      <c r="A18" s="3" t="inlineStr">
        <is>
          <t>Cash flows from investing activities:</t>
        </is>
      </c>
    </row>
    <row r="19">
      <c r="A19" s="4" t="inlineStr">
        <is>
          <t>Capitalized software development costs</t>
        </is>
      </c>
      <c r="B19" s="5" t="n">
        <v>-3302</v>
      </c>
      <c r="C19" s="5" t="n">
        <v>-4143</v>
      </c>
      <c r="D19" s="5" t="n">
        <v>-3666</v>
      </c>
    </row>
    <row r="20">
      <c r="A20" s="4" t="inlineStr">
        <is>
          <t>Purchase of property and equipment</t>
        </is>
      </c>
      <c r="B20" s="5" t="n">
        <v>-2772</v>
      </c>
      <c r="C20" s="5" t="n">
        <v>-1379</v>
      </c>
      <c r="D20" s="5" t="n">
        <v>-863</v>
      </c>
    </row>
    <row r="21">
      <c r="A21" s="4" t="inlineStr">
        <is>
          <t>Cash paid in conjunction with acquisitions, net of acquired cash</t>
        </is>
      </c>
      <c r="B21" s="5" t="n">
        <v>-16534</v>
      </c>
      <c r="C21" s="5" t="n">
        <v>-22603</v>
      </c>
      <c r="D21" s="5" t="n">
        <v>-1218</v>
      </c>
    </row>
    <row r="22">
      <c r="A22" s="4" t="inlineStr">
        <is>
          <t>Proceeds from maturity and sale of marketable securities</t>
        </is>
      </c>
      <c r="B22" s="5" t="n">
        <v>5429</v>
      </c>
      <c r="C22" s="5" t="n">
        <v>3356</v>
      </c>
      <c r="D22" s="5" t="n">
        <v>4000</v>
      </c>
    </row>
    <row r="23">
      <c r="A23" s="4" t="inlineStr">
        <is>
          <t>Investment in long-term bank deposits</t>
        </is>
      </c>
      <c r="B23" s="4" t="inlineStr">
        <is>
          <t xml:space="preserve"> </t>
        </is>
      </c>
      <c r="C23" s="5" t="n">
        <v>-714</v>
      </c>
      <c r="D23" s="5" t="n">
        <v>-932</v>
      </c>
    </row>
    <row r="24">
      <c r="A24" s="4" t="inlineStr">
        <is>
          <t>Proceeds from (Investment in) short-term bank deposits</t>
        </is>
      </c>
      <c r="B24" s="5" t="n">
        <v>7575</v>
      </c>
      <c r="C24" s="5" t="n">
        <v>10043</v>
      </c>
      <c r="D24" s="5" t="n">
        <v>-16875</v>
      </c>
    </row>
    <row r="25">
      <c r="A25" s="4" t="inlineStr">
        <is>
          <t>Net cash used in investing activities</t>
        </is>
      </c>
      <c r="B25" s="5" t="n">
        <v>-9604</v>
      </c>
      <c r="C25" s="5" t="n">
        <v>-15440</v>
      </c>
      <c r="D25" s="5" t="n">
        <v>-19554</v>
      </c>
    </row>
    <row r="26">
      <c r="A26" s="3" t="inlineStr">
        <is>
          <t>Cash flows from financing activities:</t>
        </is>
      </c>
    </row>
    <row r="27">
      <c r="A27" s="4" t="inlineStr">
        <is>
          <t>Proceeds from exercise of options by employees</t>
        </is>
      </c>
      <c r="B27" s="5" t="n">
        <v>256</v>
      </c>
      <c r="C27" s="5" t="n">
        <v>69</v>
      </c>
      <c r="D27" s="5" t="n">
        <v>311</v>
      </c>
    </row>
    <row r="28">
      <c r="A28" s="4" t="inlineStr">
        <is>
          <t>Issuance of ordinary shares, net</t>
        </is>
      </c>
      <c r="B28" s="4" t="inlineStr">
        <is>
          <t xml:space="preserve"> </t>
        </is>
      </c>
      <c r="C28" s="5" t="n">
        <v>104</v>
      </c>
      <c r="D28" s="5" t="n">
        <v>34569</v>
      </c>
    </row>
    <row r="29">
      <c r="A29" s="4" t="inlineStr">
        <is>
          <t>Dividend paid</t>
        </is>
      </c>
      <c r="B29" s="5" t="n">
        <v>-12503</v>
      </c>
      <c r="C29" s="5" t="n">
        <v>-14963</v>
      </c>
      <c r="D29" s="5" t="n">
        <v>-13543</v>
      </c>
    </row>
    <row r="30">
      <c r="A30" s="4" t="inlineStr">
        <is>
          <t>Dividend paid to non-controlling interests</t>
        </is>
      </c>
      <c r="B30" s="5" t="n">
        <v>-931</v>
      </c>
      <c r="C30" s="5" t="n">
        <v>-457</v>
      </c>
      <c r="D30" s="5" t="n">
        <v>-69</v>
      </c>
    </row>
    <row r="31">
      <c r="A31" s="4" t="inlineStr">
        <is>
          <t>Dividend paid to redeemable non-controlling interests</t>
        </is>
      </c>
      <c r="B31" s="5" t="n">
        <v>-4174</v>
      </c>
      <c r="C31" s="5" t="n">
        <v>-3395</v>
      </c>
      <c r="D31" s="5" t="n">
        <v>-2671</v>
      </c>
    </row>
    <row r="32">
      <c r="A32" s="4" t="inlineStr">
        <is>
          <t>Short-term credit, net</t>
        </is>
      </c>
      <c r="B32" s="4" t="inlineStr">
        <is>
          <t xml:space="preserve"> </t>
        </is>
      </c>
      <c r="C32" s="4" t="inlineStr">
        <is>
          <t xml:space="preserve"> </t>
        </is>
      </c>
      <c r="D32" s="5" t="n">
        <v>-437</v>
      </c>
    </row>
    <row r="33">
      <c r="A33" s="4" t="inlineStr">
        <is>
          <t>Purchase of redeemable non-controlling interest</t>
        </is>
      </c>
      <c r="B33" s="5" t="n">
        <v>-18016</v>
      </c>
      <c r="C33" s="5" t="n">
        <v>-5592</v>
      </c>
      <c r="D33" s="4" t="inlineStr">
        <is>
          <t xml:space="preserve"> </t>
        </is>
      </c>
    </row>
    <row r="34">
      <c r="A34" s="4" t="inlineStr">
        <is>
          <t>Payments of deferred and contingent consideration related to acquisitions</t>
        </is>
      </c>
      <c r="B34" s="5" t="n">
        <v>-4596</v>
      </c>
      <c r="C34" s="4" t="inlineStr">
        <is>
          <t xml:space="preserve"> </t>
        </is>
      </c>
      <c r="D34" s="5" t="n">
        <v>-3126</v>
      </c>
    </row>
    <row r="35">
      <c r="A35" s="4" t="inlineStr">
        <is>
          <t>Short-term and long-term loans received</t>
        </is>
      </c>
      <c r="B35" s="5" t="n">
        <v>9686</v>
      </c>
      <c r="C35" s="5" t="n">
        <v>878</v>
      </c>
      <c r="D35" s="5" t="n">
        <v>26</v>
      </c>
    </row>
    <row r="36">
      <c r="A36" s="4" t="inlineStr">
        <is>
          <t>Repayment of short-term and long-term loans</t>
        </is>
      </c>
      <c r="B36" s="5" t="n">
        <v>-9369</v>
      </c>
      <c r="C36" s="5" t="n">
        <v>-13624</v>
      </c>
      <c r="D36" s="5" t="n">
        <v>-6634</v>
      </c>
    </row>
    <row r="37">
      <c r="A37" s="4" t="inlineStr">
        <is>
          <t>Net cash provided by (used in) financing activities</t>
        </is>
      </c>
      <c r="B37" s="5" t="n">
        <v>-39647</v>
      </c>
      <c r="C37" s="5" t="n">
        <v>-36980</v>
      </c>
      <c r="D37" s="5" t="n">
        <v>8426</v>
      </c>
    </row>
    <row r="38">
      <c r="A38" s="4" t="inlineStr">
        <is>
          <t>Effect of exchange rate changes on cash and cash equivalents</t>
        </is>
      </c>
      <c r="B38" s="5" t="n">
        <v>3167</v>
      </c>
      <c r="C38" s="5" t="n">
        <v>1261</v>
      </c>
      <c r="D38" s="5" t="n">
        <v>-1872</v>
      </c>
    </row>
    <row r="39">
      <c r="A39" s="4" t="inlineStr">
        <is>
          <t>Increase (decrease) in cash and cash equivalents</t>
        </is>
      </c>
      <c r="B39" s="5" t="n">
        <v>6212</v>
      </c>
      <c r="C39" s="5" t="n">
        <v>-5211</v>
      </c>
      <c r="D39" s="5" t="n">
        <v>11050</v>
      </c>
    </row>
    <row r="40">
      <c r="A40" s="4" t="inlineStr">
        <is>
          <t>Cash and cash equivalents at the beginning of the year</t>
        </is>
      </c>
      <c r="B40" s="5" t="n">
        <v>81915</v>
      </c>
      <c r="C40" s="5" t="n">
        <v>87126</v>
      </c>
      <c r="D40" s="5" t="n">
        <v>76076</v>
      </c>
    </row>
    <row r="41">
      <c r="A41" s="4" t="inlineStr">
        <is>
          <t>Cash and cash equivalents at end of the year</t>
        </is>
      </c>
      <c r="B41" s="5" t="n">
        <v>88127</v>
      </c>
      <c r="C41" s="5" t="n">
        <v>81915</v>
      </c>
      <c r="D41" s="5" t="n">
        <v>87126</v>
      </c>
    </row>
    <row r="42">
      <c r="A42" s="3" t="inlineStr">
        <is>
          <t>Non-cash activities:</t>
        </is>
      </c>
    </row>
    <row r="43">
      <c r="A43" s="4" t="inlineStr">
        <is>
          <t>Deferred acquisition payment</t>
        </is>
      </c>
      <c r="B43" s="5" t="n">
        <v>2892</v>
      </c>
      <c r="C43" s="5" t="n">
        <v>11209</v>
      </c>
      <c r="D43" s="4" t="inlineStr">
        <is>
          <t xml:space="preserve"> </t>
        </is>
      </c>
    </row>
    <row r="44">
      <c r="A44" s="4" t="inlineStr">
        <is>
          <t>Contingent acquisition consideration</t>
        </is>
      </c>
      <c r="B44" s="5" t="n">
        <v>2222</v>
      </c>
      <c r="C44" s="5" t="n">
        <v>5851</v>
      </c>
      <c r="D44" s="4" t="inlineStr">
        <is>
          <t xml:space="preserve"> </t>
        </is>
      </c>
    </row>
    <row r="45">
      <c r="A45" s="4" t="inlineStr">
        <is>
          <t>Operating lease, right of use assets</t>
        </is>
      </c>
      <c r="B45" s="5" t="n">
        <v>1652</v>
      </c>
      <c r="C45" s="5" t="n">
        <v>5949</v>
      </c>
    </row>
    <row r="46">
      <c r="A46" s="3" t="inlineStr">
        <is>
          <t>Cash paid (received), net during the year for:</t>
        </is>
      </c>
    </row>
    <row r="47">
      <c r="A47" s="4" t="inlineStr">
        <is>
          <t>Income taxes</t>
        </is>
      </c>
      <c r="B47" s="5" t="n">
        <v>7835</v>
      </c>
      <c r="C47" s="5" t="n">
        <v>6736</v>
      </c>
      <c r="D47" s="5" t="n">
        <v>5419</v>
      </c>
    </row>
    <row r="48">
      <c r="A48" s="4" t="inlineStr">
        <is>
          <t>Interest</t>
        </is>
      </c>
      <c r="B48" s="6" t="n">
        <v>371</v>
      </c>
      <c r="C48" s="6" t="n">
        <v>-152</v>
      </c>
      <c r="D48" s="6" t="n">
        <v>3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0</t>
        </is>
      </c>
      <c r="C1" s="2" t="inlineStr">
        <is>
          <t>Dec. 31, 2019</t>
        </is>
      </c>
    </row>
    <row r="2">
      <c r="A2" s="3" t="inlineStr">
        <is>
          <t>Schedule of deferred tax assets and liabilities [Abstract]</t>
        </is>
      </c>
    </row>
    <row r="3">
      <c r="A3" s="4" t="inlineStr">
        <is>
          <t>Net operating loss carryforwards</t>
        </is>
      </c>
      <c r="B3" s="6" t="n">
        <v>5557</v>
      </c>
      <c r="C3" s="6" t="n">
        <v>4529</v>
      </c>
    </row>
    <row r="4">
      <c r="A4" s="4" t="inlineStr">
        <is>
          <t>Allowances, reserves and intangible assets</t>
        </is>
      </c>
      <c r="B4" s="5" t="n">
        <v>6228</v>
      </c>
      <c r="C4" s="5" t="n">
        <v>1584</v>
      </c>
    </row>
    <row r="5">
      <c r="A5" s="4" t="inlineStr">
        <is>
          <t>Deferred tax assets before valuation allowance</t>
        </is>
      </c>
      <c r="B5" s="5" t="n">
        <v>11785</v>
      </c>
      <c r="C5" s="5" t="n">
        <v>6113</v>
      </c>
    </row>
    <row r="6">
      <c r="A6" s="4" t="inlineStr">
        <is>
          <t>Less - valuation allowance</t>
        </is>
      </c>
      <c r="B6" s="5" t="n">
        <v>-5388</v>
      </c>
      <c r="C6" s="5" t="n">
        <v>-3925</v>
      </c>
    </row>
    <row r="7">
      <c r="A7" s="4" t="inlineStr">
        <is>
          <t>Deferred tax assets, net</t>
        </is>
      </c>
      <c r="B7" s="6" t="n">
        <v>6397</v>
      </c>
      <c r="C7" s="6" t="n">
        <v>21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liabilities - USD ($) $ in Thousands</t>
        </is>
      </c>
      <c r="B1" s="2" t="inlineStr">
        <is>
          <t>Dec. 31, 2020</t>
        </is>
      </c>
      <c r="C1" s="2" t="inlineStr">
        <is>
          <t>Dec. 31, 2019</t>
        </is>
      </c>
    </row>
    <row r="2">
      <c r="A2" s="3" t="inlineStr">
        <is>
          <t>Schedule of deferred tax liabilities [Abstract]</t>
        </is>
      </c>
    </row>
    <row r="3">
      <c r="A3" s="4" t="inlineStr">
        <is>
          <t>Long-term tax assets</t>
        </is>
      </c>
      <c r="B3" s="6" t="n">
        <v>6397</v>
      </c>
      <c r="C3" s="6" t="n">
        <v>2188</v>
      </c>
    </row>
    <row r="4">
      <c r="A4" s="4" t="inlineStr">
        <is>
          <t>Long-term tax liabilities</t>
        </is>
      </c>
      <c r="B4" s="5" t="n">
        <v>-17639</v>
      </c>
      <c r="C4" s="5" t="n">
        <v>-11069</v>
      </c>
    </row>
    <row r="5">
      <c r="A5" s="4" t="inlineStr">
        <is>
          <t>Net deferred tax liabilities</t>
        </is>
      </c>
      <c r="B5" s="6" t="n">
        <v>-11242</v>
      </c>
      <c r="C5" s="6" t="n">
        <v>-88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on Income (Details) - Schedule of effective income tax rate reconciliation - USD ($) $ in Thousands</t>
        </is>
      </c>
      <c r="B1" s="2" t="inlineStr">
        <is>
          <t>1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Schedule of effective income tax rate reconciliation [Abstract]</t>
        </is>
      </c>
    </row>
    <row r="4">
      <c r="A4" s="4" t="inlineStr">
        <is>
          <t>Income before taxes, as reported in the consolidated statements of income</t>
        </is>
      </c>
      <c r="C4" s="6" t="n">
        <v>37403</v>
      </c>
      <c r="D4" s="6" t="n">
        <v>32472</v>
      </c>
      <c r="E4" s="6" t="n">
        <v>31847</v>
      </c>
    </row>
    <row r="5">
      <c r="A5" s="4" t="inlineStr">
        <is>
          <t>Statutory tax rate</t>
        </is>
      </c>
      <c r="B5" s="4" t="inlineStr">
        <is>
          <t>25.00%</t>
        </is>
      </c>
      <c r="C5" s="4" t="inlineStr">
        <is>
          <t>23.00%</t>
        </is>
      </c>
      <c r="D5" s="4" t="inlineStr">
        <is>
          <t>23.00%</t>
        </is>
      </c>
      <c r="E5" s="4" t="inlineStr">
        <is>
          <t>23.00%</t>
        </is>
      </c>
    </row>
    <row r="6">
      <c r="A6" s="4" t="inlineStr">
        <is>
          <t>Theoretical tax expenses on the above amount at the Israeli statutory tax rate</t>
        </is>
      </c>
      <c r="C6" s="6" t="n">
        <v>8603</v>
      </c>
      <c r="D6" s="6" t="n">
        <v>7468</v>
      </c>
      <c r="E6" s="6" t="n">
        <v>7325</v>
      </c>
    </row>
    <row r="7">
      <c r="A7" s="4" t="inlineStr">
        <is>
          <t>Tax adjustment in respect of different tax rates</t>
        </is>
      </c>
      <c r="C7" s="5" t="n">
        <v>-1169</v>
      </c>
      <c r="D7" s="5" t="n">
        <v>465</v>
      </c>
      <c r="E7" s="5" t="n">
        <v>-826</v>
      </c>
    </row>
    <row r="8">
      <c r="A8" s="4" t="inlineStr">
        <is>
          <t>Deferred taxes on losses for which full valuation allowance was provided in the past</t>
        </is>
      </c>
      <c r="C8" s="5" t="n">
        <v>-326</v>
      </c>
      <c r="D8" s="5" t="n">
        <v>-227</v>
      </c>
      <c r="E8" s="5" t="n">
        <v>-11</v>
      </c>
    </row>
    <row r="9">
      <c r="A9" s="4" t="inlineStr">
        <is>
          <t>Tax-deductible costs, not included in the accounting costs</t>
        </is>
      </c>
      <c r="C9" s="5" t="n">
        <v>-679</v>
      </c>
      <c r="D9" s="4" t="inlineStr">
        <is>
          <t xml:space="preserve"> </t>
        </is>
      </c>
      <c r="E9" s="4" t="inlineStr">
        <is>
          <t xml:space="preserve"> </t>
        </is>
      </c>
    </row>
    <row r="10">
      <c r="A10" s="4" t="inlineStr">
        <is>
          <t>Tax expenses in respect of prior years, net</t>
        </is>
      </c>
      <c r="C10" s="5" t="n">
        <v>-71</v>
      </c>
      <c r="D10" s="5" t="n">
        <v>-37</v>
      </c>
      <c r="E10" s="5" t="n">
        <v>-22</v>
      </c>
    </row>
    <row r="11">
      <c r="A11" s="4" t="inlineStr">
        <is>
          <t>Non-deductible expenses</t>
        </is>
      </c>
      <c r="C11" s="5" t="n">
        <v>1398</v>
      </c>
      <c r="D11" s="4" t="inlineStr">
        <is>
          <t xml:space="preserve"> </t>
        </is>
      </c>
      <c r="E11" s="5" t="n">
        <v>45</v>
      </c>
    </row>
    <row r="12">
      <c r="A12" s="4" t="inlineStr">
        <is>
          <t>Uncertain tax position and other differences</t>
        </is>
      </c>
      <c r="C12" s="5" t="n">
        <v>-470</v>
      </c>
      <c r="D12" s="5" t="n">
        <v>-795</v>
      </c>
      <c r="E12" s="5" t="n">
        <v>560</v>
      </c>
    </row>
    <row r="13">
      <c r="A13" s="4" t="inlineStr">
        <is>
          <t>Income tax</t>
        </is>
      </c>
      <c r="C13" s="6" t="n">
        <v>7286</v>
      </c>
      <c r="D13" s="6" t="n">
        <v>6874</v>
      </c>
      <c r="E13" s="6" t="n">
        <v>707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unrecognized tax benefits - USD ($) $ in Thousands</t>
        </is>
      </c>
      <c r="B1" s="2" t="inlineStr">
        <is>
          <t>12 Months Ended</t>
        </is>
      </c>
    </row>
    <row r="2">
      <c r="B2" s="2" t="inlineStr">
        <is>
          <t>Dec. 31, 2020</t>
        </is>
      </c>
      <c r="C2" s="2" t="inlineStr">
        <is>
          <t>Dec. 31, 2019</t>
        </is>
      </c>
      <c r="D2" s="2" t="inlineStr">
        <is>
          <t>Dec. 31, 2018</t>
        </is>
      </c>
    </row>
    <row r="3">
      <c r="A3" s="3" t="inlineStr">
        <is>
          <t>Schedule of unrecognized tax benefits [Abstract]</t>
        </is>
      </c>
    </row>
    <row r="4">
      <c r="A4" s="4" t="inlineStr">
        <is>
          <t>Gross unrecognized tax benefits, Beginning balance</t>
        </is>
      </c>
      <c r="B4" s="6" t="n">
        <v>2175</v>
      </c>
      <c r="C4" s="6" t="n">
        <v>2175</v>
      </c>
      <c r="D4" s="6" t="n">
        <v>1125</v>
      </c>
    </row>
    <row r="5">
      <c r="A5" s="4" t="inlineStr">
        <is>
          <t>Increase in tax positions taken in prior years</t>
        </is>
      </c>
      <c r="B5" s="4" t="inlineStr">
        <is>
          <t xml:space="preserve"> </t>
        </is>
      </c>
      <c r="D5" s="5" t="n">
        <v>1050</v>
      </c>
    </row>
    <row r="6">
      <c r="A6" s="4" t="inlineStr">
        <is>
          <t>Decrease in tax positions taken in prior years</t>
        </is>
      </c>
      <c r="B6" s="5" t="n">
        <v>-1103</v>
      </c>
      <c r="C6" s="4" t="inlineStr">
        <is>
          <t xml:space="preserve"> </t>
        </is>
      </c>
      <c r="D6" s="4" t="inlineStr">
        <is>
          <t xml:space="preserve"> </t>
        </is>
      </c>
    </row>
    <row r="7">
      <c r="A7" s="4" t="inlineStr">
        <is>
          <t>Gross unrecognized tax benefits, Ending balance</t>
        </is>
      </c>
      <c r="B7" s="6" t="n">
        <v>1072</v>
      </c>
      <c r="C7" s="6" t="n">
        <v>2175</v>
      </c>
      <c r="D7" s="6" t="n">
        <v>21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Details) - USD ($) $ / shares in Units, $ in Thousands</t>
        </is>
      </c>
      <c r="B1" s="2" t="inlineStr">
        <is>
          <t>Aug. 09, 2017</t>
        </is>
      </c>
      <c r="C1" s="2" t="inlineStr">
        <is>
          <t>Dec. 31, 2020</t>
        </is>
      </c>
      <c r="D1" s="2" t="inlineStr">
        <is>
          <t>Dec. 31, 2019</t>
        </is>
      </c>
      <c r="E1" s="2" t="inlineStr">
        <is>
          <t>Dec. 31, 2018</t>
        </is>
      </c>
      <c r="F1" s="2" t="inlineStr">
        <is>
          <t>Dec. 31, 2015</t>
        </is>
      </c>
      <c r="G1" s="2" t="inlineStr">
        <is>
          <t>Dec. 31, 2012</t>
        </is>
      </c>
      <c r="H1" s="2" t="inlineStr">
        <is>
          <t>Aug. 13, 2020</t>
        </is>
      </c>
      <c r="I1" s="2" t="inlineStr">
        <is>
          <t>May 26, 2020</t>
        </is>
      </c>
      <c r="J1" s="2" t="inlineStr">
        <is>
          <t>Aug. 13, 2019</t>
        </is>
      </c>
      <c r="K1" s="2" t="inlineStr">
        <is>
          <t>Mar. 04, 2019</t>
        </is>
      </c>
      <c r="L1" s="2" t="inlineStr">
        <is>
          <t>Aug. 08, 2018</t>
        </is>
      </c>
      <c r="M1" s="2" t="inlineStr">
        <is>
          <t>Feb. 28, 2018</t>
        </is>
      </c>
      <c r="N1" s="2" t="inlineStr">
        <is>
          <t>Aug. 13, 2017</t>
        </is>
      </c>
      <c r="O1" s="2" t="inlineStr">
        <is>
          <t>Feb. 22, 2017</t>
        </is>
      </c>
      <c r="P1" s="2" t="inlineStr">
        <is>
          <t>Dec. 31, 2007</t>
        </is>
      </c>
    </row>
    <row r="2">
      <c r="A2" s="3" t="inlineStr">
        <is>
          <t>Equity (Details) [Line Items]</t>
        </is>
      </c>
    </row>
    <row r="3">
      <c r="A3" s="4" t="inlineStr">
        <is>
          <t>Intrinsic value of options exercised</t>
        </is>
      </c>
      <c r="C3" s="6" t="n">
        <v>765</v>
      </c>
      <c r="D3" s="6" t="n">
        <v>537</v>
      </c>
      <c r="E3" s="6" t="n">
        <v>617</v>
      </c>
    </row>
    <row r="4">
      <c r="A4" s="4" t="inlineStr">
        <is>
          <t>Maximum percentage of distribution of dividend in each year.</t>
        </is>
      </c>
      <c r="B4" s="4" t="inlineStr">
        <is>
          <t>75.00%</t>
        </is>
      </c>
    </row>
    <row r="5">
      <c r="A5" s="4" t="inlineStr">
        <is>
          <t>Dividend distributions of per share (in Dollars per share)</t>
        </is>
      </c>
      <c r="H5" s="9" t="n">
        <v>0.175</v>
      </c>
      <c r="I5" s="8" t="n">
        <v>0.08</v>
      </c>
      <c r="J5" s="9" t="n">
        <v>0.156</v>
      </c>
      <c r="K5" s="8" t="n">
        <v>0.15</v>
      </c>
      <c r="L5" s="9" t="n">
        <v>0.155</v>
      </c>
      <c r="M5" s="8" t="n">
        <v>0.13</v>
      </c>
      <c r="N5" s="8" t="n">
        <v>0.13</v>
      </c>
      <c r="O5" s="9" t="n">
        <v>0.08500000000000001</v>
      </c>
    </row>
    <row r="6">
      <c r="A6" s="4" t="inlineStr">
        <is>
          <t>Aggregate dividend value</t>
        </is>
      </c>
      <c r="H6" s="6" t="n">
        <v>8585</v>
      </c>
      <c r="I6" s="6" t="n">
        <v>3918</v>
      </c>
      <c r="J6" s="6" t="n">
        <v>7628</v>
      </c>
      <c r="K6" s="6" t="n">
        <v>7335</v>
      </c>
      <c r="L6" s="6" t="n">
        <v>7563</v>
      </c>
      <c r="M6" s="6" t="n">
        <v>5785</v>
      </c>
      <c r="N6" s="6" t="n">
        <v>5779</v>
      </c>
      <c r="O6" s="6" t="n">
        <v>3775</v>
      </c>
    </row>
    <row r="7">
      <c r="A7" s="4" t="inlineStr">
        <is>
          <t>2007 Plan [Member]</t>
        </is>
      </c>
    </row>
    <row r="8">
      <c r="A8" s="3" t="inlineStr">
        <is>
          <t>Equity (Details) [Line Items]</t>
        </is>
      </c>
    </row>
    <row r="9">
      <c r="A9" s="4" t="inlineStr">
        <is>
          <t>Reserved ordinary shares for issuance (in Shares)</t>
        </is>
      </c>
      <c r="P9" s="5" t="n">
        <v>1500000</v>
      </c>
    </row>
    <row r="10">
      <c r="A10" s="4" t="inlineStr">
        <is>
          <t>Additional ordinary shares (in Shares)</t>
        </is>
      </c>
      <c r="F10" s="5" t="n">
        <v>250000</v>
      </c>
      <c r="G10" s="5" t="n">
        <v>1000000</v>
      </c>
    </row>
    <row r="11">
      <c r="A11" s="4" t="inlineStr">
        <is>
          <t>Expiration period</t>
        </is>
      </c>
      <c r="F11" s="4" t="inlineStr">
        <is>
          <t>10 years</t>
        </is>
      </c>
    </row>
    <row r="12">
      <c r="A12" s="4" t="inlineStr">
        <is>
          <t>Aggregate of ordinary shares for future grants (in Shares)</t>
        </is>
      </c>
      <c r="C12" s="5" t="n">
        <v>932500</v>
      </c>
    </row>
    <row r="13">
      <c r="A13" s="4" t="inlineStr">
        <is>
          <t>2007 Plan [Member] | Minimum [Member]</t>
        </is>
      </c>
    </row>
    <row r="14">
      <c r="A14" s="3" t="inlineStr">
        <is>
          <t>Equity (Details) [Line Items]</t>
        </is>
      </c>
    </row>
    <row r="15">
      <c r="A15" s="4" t="inlineStr">
        <is>
          <t>Options vest years</t>
        </is>
      </c>
      <c r="C15" s="4" t="inlineStr">
        <is>
          <t>3 years</t>
        </is>
      </c>
    </row>
    <row r="16">
      <c r="A16" s="4" t="inlineStr">
        <is>
          <t>2007 Plan [Member] | Maximum [Member]</t>
        </is>
      </c>
    </row>
    <row r="17">
      <c r="A17" s="3" t="inlineStr">
        <is>
          <t>Equity (Details) [Line Items]</t>
        </is>
      </c>
    </row>
    <row r="18">
      <c r="A18" s="4" t="inlineStr">
        <is>
          <t>Options vest years</t>
        </is>
      </c>
      <c r="C18" s="4" t="inlineStr">
        <is>
          <t>4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employee option activity $ / shares in Units, $ in Thousands</t>
        </is>
      </c>
      <c r="B1" s="2" t="inlineStr">
        <is>
          <t>12 Months Ended</t>
        </is>
      </c>
    </row>
    <row r="2">
      <c r="B2" s="2" t="inlineStr">
        <is>
          <t>Dec. 31, 2020USD ($)$ / sharesshares</t>
        </is>
      </c>
    </row>
    <row r="3">
      <c r="A3" s="3" t="inlineStr">
        <is>
          <t>Schedule of employee option activity [Abstract]</t>
        </is>
      </c>
    </row>
    <row r="4">
      <c r="A4" s="4" t="inlineStr">
        <is>
          <t>Number of options, Outstanding beginning | shares</t>
        </is>
      </c>
      <c r="B4" s="5" t="n">
        <v>119767</v>
      </c>
    </row>
    <row r="5">
      <c r="A5" s="4" t="inlineStr">
        <is>
          <t>Weighted average exercise price, Outstanding beginning | $ / shares</t>
        </is>
      </c>
      <c r="B5" s="8" t="n">
        <v>2.58</v>
      </c>
    </row>
    <row r="6">
      <c r="A6" s="4" t="inlineStr">
        <is>
          <t>Weighted average remaining contractual term (in years), Outstanding beginning</t>
        </is>
      </c>
      <c r="B6" s="4" t="inlineStr">
        <is>
          <t>1 year 4 months 13 days</t>
        </is>
      </c>
    </row>
    <row r="7">
      <c r="A7" s="4" t="inlineStr">
        <is>
          <t>Aggregate intrinsic value, Outstanding beginning | $</t>
        </is>
      </c>
      <c r="B7" s="6" t="n">
        <v>1171</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Weighted average remaining contractual term (in years), Granted</t>
        </is>
      </c>
      <c r="B10" s="4" t="inlineStr">
        <is>
          <t xml:space="preserve"> </t>
        </is>
      </c>
    </row>
    <row r="11">
      <c r="A11" s="4" t="inlineStr">
        <is>
          <t>Aggregate intrinsic value, Granted | $</t>
        </is>
      </c>
      <c r="B11" s="4" t="inlineStr">
        <is>
          <t xml:space="preserve"> </t>
        </is>
      </c>
    </row>
    <row r="12">
      <c r="A12" s="4" t="inlineStr">
        <is>
          <t>Number of options, Exercised | shares</t>
        </is>
      </c>
      <c r="B12" s="5" t="n">
        <v>-95517</v>
      </c>
    </row>
    <row r="13">
      <c r="A13" s="4" t="inlineStr">
        <is>
          <t>Weighted average exercise price, Exercised | $ / shares</t>
        </is>
      </c>
      <c r="B13" s="8" t="n">
        <v>2.28</v>
      </c>
    </row>
    <row r="14">
      <c r="A14" s="4" t="inlineStr">
        <is>
          <t>Weighted average remaining contractual term (in years), Exercised</t>
        </is>
      </c>
      <c r="B14" s="4" t="inlineStr">
        <is>
          <t xml:space="preserve"> </t>
        </is>
      </c>
    </row>
    <row r="15">
      <c r="A15" s="4" t="inlineStr">
        <is>
          <t>Aggregate intrinsic value, Exercised | $</t>
        </is>
      </c>
      <c r="B15" s="4" t="inlineStr">
        <is>
          <t xml:space="preserve"> </t>
        </is>
      </c>
    </row>
    <row r="16">
      <c r="A16" s="4" t="inlineStr">
        <is>
          <t>Number of options, Forfeited | shares</t>
        </is>
      </c>
      <c r="B16" s="4" t="inlineStr">
        <is>
          <t xml:space="preserve"> </t>
        </is>
      </c>
    </row>
    <row r="17">
      <c r="A17" s="4" t="inlineStr">
        <is>
          <t>Weighted average exercise price, Forfeited | $ / shares</t>
        </is>
      </c>
      <c r="B17" s="4" t="inlineStr">
        <is>
          <t xml:space="preserve"> </t>
        </is>
      </c>
    </row>
    <row r="18">
      <c r="A18" s="4" t="inlineStr">
        <is>
          <t>Weighted average remaining contractual term (in years), Forfeited</t>
        </is>
      </c>
      <c r="B18" s="4" t="inlineStr">
        <is>
          <t xml:space="preserve"> </t>
        </is>
      </c>
    </row>
    <row r="19">
      <c r="A19" s="4" t="inlineStr">
        <is>
          <t>Aggregate intrinsic value, Forfeited | $</t>
        </is>
      </c>
      <c r="B19" s="4" t="inlineStr">
        <is>
          <t xml:space="preserve"> </t>
        </is>
      </c>
    </row>
    <row r="20">
      <c r="A20" s="4" t="inlineStr">
        <is>
          <t>Number of options, Outstanding ending | shares</t>
        </is>
      </c>
      <c r="B20" s="5" t="n">
        <v>24250</v>
      </c>
    </row>
    <row r="21">
      <c r="A21" s="4" t="inlineStr">
        <is>
          <t>Weighted average exercise price, Outstanding ending | $ / shares</t>
        </is>
      </c>
      <c r="B21" s="8" t="n">
        <v>3.45</v>
      </c>
    </row>
    <row r="22">
      <c r="A22" s="4" t="inlineStr">
        <is>
          <t>Weighted average remaining contractual term (in years), Outstanding ending</t>
        </is>
      </c>
      <c r="B22" s="4" t="inlineStr">
        <is>
          <t>1 year 2 months 26 days</t>
        </is>
      </c>
    </row>
    <row r="23">
      <c r="A23" s="4" t="inlineStr">
        <is>
          <t>Aggregate intrinsic value, Outstanding ending | $</t>
        </is>
      </c>
      <c r="B23" s="6" t="n">
        <v>380</v>
      </c>
    </row>
    <row r="24">
      <c r="A24" s="4" t="inlineStr">
        <is>
          <t>Number of options, Exercisable | shares</t>
        </is>
      </c>
      <c r="B24" s="5" t="n">
        <v>24250</v>
      </c>
    </row>
    <row r="25">
      <c r="A25" s="4" t="inlineStr">
        <is>
          <t>Weighted average exercise price, Exercisable | $ / shares</t>
        </is>
      </c>
      <c r="B25" s="8" t="n">
        <v>3.45</v>
      </c>
    </row>
    <row r="26">
      <c r="A26" s="4" t="inlineStr">
        <is>
          <t>Weighted average remaining contractual term (in years),Exercisable</t>
        </is>
      </c>
      <c r="B26" s="4" t="inlineStr">
        <is>
          <t>1 year 2 months 26 days</t>
        </is>
      </c>
    </row>
    <row r="27">
      <c r="A27" s="4" t="inlineStr">
        <is>
          <t>Aggregate intrinsic value, Exercisable | $</t>
        </is>
      </c>
      <c r="B27" s="6" t="n">
        <v>3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Equity (Details) - Schedule of options outstanding - $ / share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Options outstanding</t>
        </is>
      </c>
      <c r="B4" s="5" t="n">
        <v>24250</v>
      </c>
      <c r="C4" s="5" t="n">
        <v>119767</v>
      </c>
    </row>
    <row r="5">
      <c r="A5" s="4" t="inlineStr">
        <is>
          <t>Weighted average remaining contractual life (years)</t>
        </is>
      </c>
      <c r="B5" s="4" t="inlineStr">
        <is>
          <t>1 year 2 months 26 days</t>
        </is>
      </c>
    </row>
    <row r="6">
      <c r="A6" s="4" t="inlineStr">
        <is>
          <t>Weighted average exercise price</t>
        </is>
      </c>
      <c r="B6" s="8" t="n">
        <v>3.45</v>
      </c>
      <c r="C6" s="8" t="n">
        <v>2.58</v>
      </c>
    </row>
    <row r="7">
      <c r="A7" s="4" t="inlineStr">
        <is>
          <t>Options exercisable</t>
        </is>
      </c>
      <c r="B7" s="5" t="n">
        <v>24250</v>
      </c>
    </row>
    <row r="8">
      <c r="A8" s="4" t="inlineStr">
        <is>
          <t>Weighted average exercise price of exercisable options</t>
        </is>
      </c>
      <c r="B8" s="8" t="n">
        <v>3.45</v>
      </c>
    </row>
    <row r="9">
      <c r="A9" s="4" t="inlineStr">
        <is>
          <t>2.01-3 [Member]</t>
        </is>
      </c>
    </row>
    <row r="10">
      <c r="A10" s="3" t="inlineStr">
        <is>
          <t>Share-based Payment Arrangement, Option, Exercise Price Range [Line Items]</t>
        </is>
      </c>
    </row>
    <row r="11">
      <c r="A11" s="4" t="inlineStr">
        <is>
          <t>Options outstanding</t>
        </is>
      </c>
      <c r="B11" s="5" t="n">
        <v>18000</v>
      </c>
    </row>
    <row r="12">
      <c r="A12" s="4" t="inlineStr">
        <is>
          <t>Weighted average remaining contractual life (years)</t>
        </is>
      </c>
      <c r="B12" s="4" t="inlineStr">
        <is>
          <t>9 months 7 days</t>
        </is>
      </c>
    </row>
    <row r="13">
      <c r="A13" s="4" t="inlineStr">
        <is>
          <t>Weighted average exercise price</t>
        </is>
      </c>
      <c r="B13" s="8" t="n">
        <v>2.94</v>
      </c>
    </row>
    <row r="14">
      <c r="A14" s="4" t="inlineStr">
        <is>
          <t>Options exercisable</t>
        </is>
      </c>
      <c r="B14" s="5" t="n">
        <v>18000</v>
      </c>
    </row>
    <row r="15">
      <c r="A15" s="4" t="inlineStr">
        <is>
          <t>Weighted average exercise price of exercisable options</t>
        </is>
      </c>
      <c r="B15" s="8" t="n">
        <v>2.94</v>
      </c>
    </row>
    <row r="16">
      <c r="A16" s="4" t="inlineStr">
        <is>
          <t>4.01-5 [Member]</t>
        </is>
      </c>
    </row>
    <row r="17">
      <c r="A17" s="3" t="inlineStr">
        <is>
          <t>Share-based Payment Arrangement, Option, Exercise Price Range [Line Items]</t>
        </is>
      </c>
    </row>
    <row r="18">
      <c r="A18" s="4" t="inlineStr">
        <is>
          <t>Options outstanding</t>
        </is>
      </c>
      <c r="B18" s="5" t="n">
        <v>6250</v>
      </c>
    </row>
    <row r="19">
      <c r="A19" s="4" t="inlineStr">
        <is>
          <t>Weighted average remaining contractual life (years)</t>
        </is>
      </c>
      <c r="B19" s="4" t="inlineStr">
        <is>
          <t>2 years 7 months 6 days</t>
        </is>
      </c>
    </row>
    <row r="20">
      <c r="A20" s="4" t="inlineStr">
        <is>
          <t>Weighted average exercise price</t>
        </is>
      </c>
      <c r="B20" s="8" t="n">
        <v>4.94</v>
      </c>
    </row>
    <row r="21">
      <c r="A21" s="4" t="inlineStr">
        <is>
          <t>Options exercisable</t>
        </is>
      </c>
      <c r="B21" s="5" t="n">
        <v>6250</v>
      </c>
    </row>
    <row r="22">
      <c r="A22" s="4" t="inlineStr">
        <is>
          <t>Weighted average exercise price of exercisable options</t>
        </is>
      </c>
      <c r="B22" s="8" t="n">
        <v>4.9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accumulated other comprehensive income (loss) - USD ($) $ in Thousands</t>
        </is>
      </c>
      <c r="B1" s="2" t="inlineStr">
        <is>
          <t>Dec. 31, 2020</t>
        </is>
      </c>
      <c r="C1" s="2" t="inlineStr">
        <is>
          <t>Dec. 31, 2019</t>
        </is>
      </c>
      <c r="D1" s="2" t="inlineStr">
        <is>
          <t>Dec. 31, 2018</t>
        </is>
      </c>
    </row>
    <row r="2">
      <c r="A2" s="3" t="inlineStr">
        <is>
          <t>Schedule of accumulated other comprehensive income (loss) [Abstract]</t>
        </is>
      </c>
    </row>
    <row r="3">
      <c r="A3" s="4" t="inlineStr">
        <is>
          <t>Accumulated realized and unrealized gain (loss) on available-for-sale securities, net</t>
        </is>
      </c>
      <c r="B3" s="4" t="inlineStr">
        <is>
          <t xml:space="preserve"> </t>
        </is>
      </c>
      <c r="C3" s="6" t="n">
        <v>1</v>
      </c>
      <c r="D3" s="6" t="n">
        <v>-94</v>
      </c>
    </row>
    <row r="4">
      <c r="A4" s="4" t="inlineStr">
        <is>
          <t>Accumulated foreign currency translation adjustments</t>
        </is>
      </c>
      <c r="B4" s="5" t="n">
        <v>7809</v>
      </c>
      <c r="C4" s="5" t="n">
        <v>-351</v>
      </c>
      <c r="D4" s="5" t="n">
        <v>-6057</v>
      </c>
    </row>
    <row r="5">
      <c r="A5" s="4" t="inlineStr">
        <is>
          <t>Accumulated unrealized gain on derivative instruments, net</t>
        </is>
      </c>
      <c r="B5" s="5" t="n">
        <v>26</v>
      </c>
      <c r="C5" s="5" t="n">
        <v>26</v>
      </c>
      <c r="D5" s="5" t="n">
        <v>26</v>
      </c>
    </row>
    <row r="6">
      <c r="A6" s="4" t="inlineStr">
        <is>
          <t>Total other comprehensive income (loss)</t>
        </is>
      </c>
      <c r="B6" s="6" t="n">
        <v>7835</v>
      </c>
      <c r="C6" s="6" t="n">
        <v>-324</v>
      </c>
      <c r="D6" s="6" t="n">
        <v>-61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ndered services</t>
        </is>
      </c>
      <c r="B4" s="6" t="n">
        <v>3000</v>
      </c>
      <c r="C4" s="6" t="n">
        <v>4300</v>
      </c>
      <c r="D4" s="6" t="n">
        <v>2535</v>
      </c>
    </row>
    <row r="5">
      <c r="A5" s="4" t="inlineStr">
        <is>
          <t>Acquired services</t>
        </is>
      </c>
      <c r="B5" s="5" t="n">
        <v>788</v>
      </c>
      <c r="C5" s="5" t="n">
        <v>224</v>
      </c>
      <c r="D5" s="6" t="n">
        <v>309</v>
      </c>
    </row>
    <row r="6">
      <c r="A6" s="4" t="inlineStr">
        <is>
          <t>Trade and other receivables balances due to its related parties</t>
        </is>
      </c>
      <c r="B6" s="5" t="n">
        <v>763</v>
      </c>
      <c r="C6" s="5" t="n">
        <v>648</v>
      </c>
    </row>
    <row r="7">
      <c r="A7" s="4" t="inlineStr">
        <is>
          <t>Trade payables balances due to related parties amount</t>
        </is>
      </c>
      <c r="B7" s="6" t="n">
        <v>130</v>
      </c>
      <c r="C7" s="6"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mmitments and Contingencies (Details) ₪ in Thousands, $ in Thousands</t>
        </is>
      </c>
      <c r="B1" s="2" t="inlineStr">
        <is>
          <t>1 Months Ended</t>
        </is>
      </c>
      <c r="D1" s="2" t="inlineStr">
        <is>
          <t>12 Months Ended</t>
        </is>
      </c>
    </row>
    <row r="2">
      <c r="B2" s="2" t="inlineStr">
        <is>
          <t>Sep. 30, 2016USD ($)</t>
        </is>
      </c>
      <c r="C2" s="2" t="inlineStr">
        <is>
          <t>Sep. 30, 2016ILS (₪)</t>
        </is>
      </c>
      <c r="D2" s="2" t="inlineStr">
        <is>
          <t>Dec. 31, 2020USD ($)</t>
        </is>
      </c>
    </row>
    <row r="3">
      <c r="A3" s="3" t="inlineStr">
        <is>
          <t>Commitments and Contingencies (Details) [Line Items]</t>
        </is>
      </c>
    </row>
    <row r="4">
      <c r="A4" s="4" t="inlineStr">
        <is>
          <t>Damages plaintiffs amount</t>
        </is>
      </c>
      <c r="B4" s="6" t="n">
        <v>2400</v>
      </c>
    </row>
    <row r="5">
      <c r="A5" s="4" t="inlineStr">
        <is>
          <t>NIS [Member]</t>
        </is>
      </c>
    </row>
    <row r="6">
      <c r="A6" s="3" t="inlineStr">
        <is>
          <t>Commitments and Contingencies (Details) [Line Items]</t>
        </is>
      </c>
    </row>
    <row r="7">
      <c r="A7" s="4" t="inlineStr">
        <is>
          <t>Sought damages in amount (in New Shekels) | ₪</t>
        </is>
      </c>
      <c r="C7" s="10" t="n">
        <v>34106</v>
      </c>
    </row>
    <row r="8">
      <c r="A8" s="4" t="inlineStr">
        <is>
          <t>Customer Contracts [Member]</t>
        </is>
      </c>
    </row>
    <row r="9">
      <c r="A9" s="3" t="inlineStr">
        <is>
          <t>Commitments and Contingencies (Details) [Line Items]</t>
        </is>
      </c>
    </row>
    <row r="10">
      <c r="A10" s="4" t="inlineStr">
        <is>
          <t>Bank guarantees amount</t>
        </is>
      </c>
      <c r="D10" s="6" t="n">
        <v>1650</v>
      </c>
    </row>
    <row r="11">
      <c r="A11" s="4" t="inlineStr">
        <is>
          <t>Restricted bank deposits</t>
        </is>
      </c>
      <c r="D11" s="6" t="n">
        <v>4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GENERAL MAGIC
SOFTWARE ENTERPRISES LTD., an Israeli company (“the Group” or “the Company”), is a global provider of: (i) proprietary
application development and business process integration platforms that accelerate the planning, development, deployment and integration
of on-premise, mobile and cloud business applications (“the Magic Technology”); (ii) selected packaged vertical software
solutions; and (iii) a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see Note 18 for further details). The
Company’s principal markets are the United States, Israel, Europe and Japan (see Note 18). For
information about the Company’s holdings in subsidiaries and affiliates, see Appendix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Details) - Schedule of computation of basic and diluted net earnings per share - USD ($) $ / shares in Units, $ in Thousands</t>
        </is>
      </c>
      <c r="B1" s="2" t="inlineStr">
        <is>
          <t>12 Months Ended</t>
        </is>
      </c>
    </row>
    <row r="2">
      <c r="B2" s="2" t="inlineStr">
        <is>
          <t>Dec. 31, 2020</t>
        </is>
      </c>
      <c r="C2" s="2" t="inlineStr">
        <is>
          <t>Dec. 31, 2019</t>
        </is>
      </c>
      <c r="D2" s="2" t="inlineStr">
        <is>
          <t>Dec. 31, 2018</t>
        </is>
      </c>
    </row>
    <row r="3">
      <c r="A3" s="3" t="inlineStr">
        <is>
          <t>Schedule of computation of basic and diluted net earnings per share [Abstract]</t>
        </is>
      </c>
    </row>
    <row r="4">
      <c r="A4" s="4" t="inlineStr">
        <is>
          <t>Net income attributable to Magic shareholders</t>
        </is>
      </c>
      <c r="B4" s="6" t="n">
        <v>25186</v>
      </c>
      <c r="C4" s="6" t="n">
        <v>20266</v>
      </c>
      <c r="D4" s="6" t="n">
        <v>19883</v>
      </c>
    </row>
    <row r="5">
      <c r="A5" s="4" t="inlineStr">
        <is>
          <t>Accretion of redeemable non-controlling interests</t>
        </is>
      </c>
      <c r="B5" s="5" t="n">
        <v>-1317</v>
      </c>
      <c r="C5" s="5" t="n">
        <v>-7471</v>
      </c>
      <c r="D5" s="5" t="n">
        <v>-1726</v>
      </c>
    </row>
    <row r="6">
      <c r="A6" s="4" t="inlineStr">
        <is>
          <t>Net income attributable to Magic shareholders after accretion of redeemable non-controlling interests</t>
        </is>
      </c>
      <c r="B6" s="6" t="n">
        <v>23869</v>
      </c>
      <c r="C6" s="6" t="n">
        <v>12795</v>
      </c>
      <c r="D6" s="6" t="n">
        <v>18157</v>
      </c>
    </row>
    <row r="7">
      <c r="A7" s="3" t="inlineStr">
        <is>
          <t>Weighted average Ordinary shares outstanding:</t>
        </is>
      </c>
    </row>
    <row r="8">
      <c r="A8" s="4" t="inlineStr">
        <is>
          <t>Denominator for basic net earnings per share</t>
        </is>
      </c>
      <c r="B8" s="5" t="n">
        <v>49028975</v>
      </c>
      <c r="C8" s="5" t="n">
        <v>48896163</v>
      </c>
      <c r="D8" s="5" t="n">
        <v>46665042</v>
      </c>
    </row>
    <row r="9">
      <c r="A9" s="4" t="inlineStr">
        <is>
          <t>Effect of dilutive securities</t>
        </is>
      </c>
      <c r="B9" s="5" t="n">
        <v>18682</v>
      </c>
      <c r="C9" s="5" t="n">
        <v>97920</v>
      </c>
      <c r="D9" s="5" t="n">
        <v>131648</v>
      </c>
    </row>
    <row r="10">
      <c r="A10" s="4" t="inlineStr">
        <is>
          <t>Denominator for diluted net earnings per share</t>
        </is>
      </c>
      <c r="B10" s="5" t="n">
        <v>49047657</v>
      </c>
      <c r="C10" s="5" t="n">
        <v>48994083</v>
      </c>
      <c r="D10" s="5" t="n">
        <v>46796690</v>
      </c>
    </row>
    <row r="11">
      <c r="A11" s="4" t="inlineStr">
        <is>
          <t>Basic and Diluted earnings per share</t>
        </is>
      </c>
      <c r="B11" s="8" t="n">
        <v>0.49</v>
      </c>
      <c r="C11" s="8" t="n">
        <v>0.26</v>
      </c>
      <c r="D11" s="8" t="n">
        <v>0.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Geographical Information and Major Customers (Detail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segments</t>
        </is>
      </c>
      <c r="B4" s="5" t="n">
        <v>2</v>
      </c>
    </row>
    <row r="5">
      <c r="A5" s="4" t="inlineStr">
        <is>
          <t>Percentage of major customer</t>
        </is>
      </c>
      <c r="B5" s="4" t="inlineStr">
        <is>
          <t>10.00%</t>
        </is>
      </c>
      <c r="C5" s="4" t="inlineStr">
        <is>
          <t>9.00%</t>
        </is>
      </c>
      <c r="D5" s="4" t="inlineStr">
        <is>
          <t>13.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Details) - Schedule of reported segment results of operation - USD ($) $ in Thousands</t>
        </is>
      </c>
      <c r="B1" s="2" t="inlineStr">
        <is>
          <t>12 Months Ended</t>
        </is>
      </c>
    </row>
    <row r="2">
      <c r="B2" s="2" t="inlineStr">
        <is>
          <t>Dec. 31, 2020</t>
        </is>
      </c>
      <c r="C2" s="2" t="inlineStr">
        <is>
          <t>Dec. 31, 2019</t>
        </is>
      </c>
      <c r="D2" s="2" t="inlineStr">
        <is>
          <t>Dec. 31, 2018</t>
        </is>
      </c>
    </row>
    <row r="3">
      <c r="A3" s="3" t="inlineStr">
        <is>
          <t>2018</t>
        </is>
      </c>
    </row>
    <row r="4">
      <c r="A4" s="4" t="inlineStr">
        <is>
          <t>Total revenues</t>
        </is>
      </c>
      <c r="B4" s="6" t="n">
        <v>371194</v>
      </c>
      <c r="C4" s="6" t="n">
        <v>325630</v>
      </c>
      <c r="D4" s="6" t="n">
        <v>284375</v>
      </c>
    </row>
    <row r="5">
      <c r="A5" s="4" t="inlineStr">
        <is>
          <t>Expenses</t>
        </is>
      </c>
      <c r="B5" s="5" t="n">
        <v>330606</v>
      </c>
      <c r="C5" s="5" t="n">
        <v>291978</v>
      </c>
      <c r="D5" s="5" t="n">
        <v>252677</v>
      </c>
    </row>
    <row r="6">
      <c r="A6" s="4" t="inlineStr">
        <is>
          <t>Segment operating income (loss)</t>
        </is>
      </c>
      <c r="B6" s="5" t="n">
        <v>40588</v>
      </c>
      <c r="C6" s="5" t="n">
        <v>33652</v>
      </c>
      <c r="D6" s="5" t="n">
        <v>31698</v>
      </c>
    </row>
    <row r="7">
      <c r="A7" s="4" t="inlineStr">
        <is>
          <t>Depreciation and amortization</t>
        </is>
      </c>
      <c r="B7" s="5" t="n">
        <v>13939</v>
      </c>
      <c r="C7" s="5" t="n">
        <v>14025</v>
      </c>
      <c r="D7" s="5" t="n">
        <v>12564</v>
      </c>
    </row>
    <row r="8">
      <c r="A8" s="4" t="inlineStr">
        <is>
          <t>Software Services [Member]</t>
        </is>
      </c>
    </row>
    <row r="9">
      <c r="A9" s="3" t="inlineStr">
        <is>
          <t>2018</t>
        </is>
      </c>
    </row>
    <row r="10">
      <c r="A10" s="4" t="inlineStr">
        <is>
          <t>Total revenues</t>
        </is>
      </c>
      <c r="B10" s="5" t="n">
        <v>86025</v>
      </c>
      <c r="C10" s="5" t="n">
        <v>86140</v>
      </c>
      <c r="D10" s="5" t="n">
        <v>81332</v>
      </c>
    </row>
    <row r="11">
      <c r="A11" s="4" t="inlineStr">
        <is>
          <t>Expenses</t>
        </is>
      </c>
      <c r="B11" s="5" t="n">
        <v>64498</v>
      </c>
      <c r="C11" s="5" t="n">
        <v>71825</v>
      </c>
      <c r="D11" s="5" t="n">
        <v>63902</v>
      </c>
    </row>
    <row r="12">
      <c r="A12" s="4" t="inlineStr">
        <is>
          <t>Segment operating income (loss)</t>
        </is>
      </c>
      <c r="B12" s="5" t="n">
        <v>21527</v>
      </c>
      <c r="C12" s="5" t="n">
        <v>14315</v>
      </c>
      <c r="D12" s="5" t="n">
        <v>17430</v>
      </c>
    </row>
    <row r="13">
      <c r="A13" s="4" t="inlineStr">
        <is>
          <t>Depreciation and amortization</t>
        </is>
      </c>
      <c r="B13" s="5" t="n">
        <v>10329</v>
      </c>
      <c r="C13" s="5" t="n">
        <v>8799</v>
      </c>
      <c r="D13" s="5" t="n">
        <v>8727</v>
      </c>
    </row>
    <row r="14">
      <c r="A14" s="4" t="inlineStr">
        <is>
          <t>IT Professional Services [Member]</t>
        </is>
      </c>
    </row>
    <row r="15">
      <c r="A15" s="3" t="inlineStr">
        <is>
          <t>2018</t>
        </is>
      </c>
    </row>
    <row r="16">
      <c r="A16" s="4" t="inlineStr">
        <is>
          <t>Total revenues</t>
        </is>
      </c>
      <c r="B16" s="5" t="n">
        <v>285169</v>
      </c>
      <c r="C16" s="5" t="n">
        <v>239490</v>
      </c>
      <c r="D16" s="5" t="n">
        <v>203043</v>
      </c>
    </row>
    <row r="17">
      <c r="A17" s="4" t="inlineStr">
        <is>
          <t>Expenses</t>
        </is>
      </c>
      <c r="B17" s="5" t="n">
        <v>258907</v>
      </c>
      <c r="C17" s="5" t="n">
        <v>216842</v>
      </c>
      <c r="D17" s="5" t="n">
        <v>183985</v>
      </c>
    </row>
    <row r="18">
      <c r="A18" s="4" t="inlineStr">
        <is>
          <t>Segment operating income (loss)</t>
        </is>
      </c>
      <c r="B18" s="5" t="n">
        <v>26262</v>
      </c>
      <c r="C18" s="5" t="n">
        <v>22648</v>
      </c>
      <c r="D18" s="5" t="n">
        <v>19058</v>
      </c>
    </row>
    <row r="19">
      <c r="A19" s="4" t="inlineStr">
        <is>
          <t>Depreciation and amortization</t>
        </is>
      </c>
      <c r="B19" s="5" t="n">
        <v>3347</v>
      </c>
      <c r="C19" s="5" t="n">
        <v>5059</v>
      </c>
      <c r="D19" s="5" t="n">
        <v>3611</v>
      </c>
    </row>
    <row r="20">
      <c r="A20" s="4" t="inlineStr">
        <is>
          <t>Unallocated Expenses [Member]</t>
        </is>
      </c>
    </row>
    <row r="21">
      <c r="A21" s="3" t="inlineStr">
        <is>
          <t>2018</t>
        </is>
      </c>
    </row>
    <row r="22">
      <c r="A22" s="4" t="inlineStr">
        <is>
          <t>Total revenues</t>
        </is>
      </c>
      <c r="B22" s="4" t="inlineStr">
        <is>
          <t xml:space="preserve"> </t>
        </is>
      </c>
      <c r="C22" s="4" t="inlineStr">
        <is>
          <t xml:space="preserve"> </t>
        </is>
      </c>
      <c r="D22" s="4" t="inlineStr">
        <is>
          <t xml:space="preserve"> </t>
        </is>
      </c>
    </row>
    <row r="23">
      <c r="A23" s="4" t="inlineStr">
        <is>
          <t>Expenses</t>
        </is>
      </c>
      <c r="B23" s="5" t="n">
        <v>7201</v>
      </c>
      <c r="C23" s="5" t="n">
        <v>3311</v>
      </c>
      <c r="D23" s="5" t="n">
        <v>4790</v>
      </c>
    </row>
    <row r="24">
      <c r="A24" s="4" t="inlineStr">
        <is>
          <t>Segment operating income (loss)</t>
        </is>
      </c>
      <c r="B24" s="5" t="n">
        <v>-7201</v>
      </c>
      <c r="C24" s="5" t="n">
        <v>-3311</v>
      </c>
      <c r="D24" s="5" t="n">
        <v>-4790</v>
      </c>
    </row>
    <row r="25">
      <c r="A25" s="4" t="inlineStr">
        <is>
          <t>Depreciation and amortization</t>
        </is>
      </c>
      <c r="B25" s="6" t="n">
        <v>263</v>
      </c>
      <c r="C25" s="6" t="n">
        <v>167</v>
      </c>
      <c r="D25" s="6" t="n">
        <v>2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Information and Major Customers (Details) - Schedule of total revenues classified according to geographical destination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Total revenues</t>
        </is>
      </c>
      <c r="B4" s="6" t="n">
        <v>371194</v>
      </c>
      <c r="C4" s="6" t="n">
        <v>325630</v>
      </c>
      <c r="D4" s="6" t="n">
        <v>284375</v>
      </c>
    </row>
    <row r="5">
      <c r="A5" s="4" t="inlineStr">
        <is>
          <t>United States [Member]</t>
        </is>
      </c>
    </row>
    <row r="6">
      <c r="A6" s="3" t="inlineStr">
        <is>
          <t>Revenue, Major Customer [Line Items]</t>
        </is>
      </c>
    </row>
    <row r="7">
      <c r="A7" s="4" t="inlineStr">
        <is>
          <t>Total revenues</t>
        </is>
      </c>
      <c r="B7" s="5" t="n">
        <v>177882</v>
      </c>
      <c r="C7" s="5" t="n">
        <v>158095</v>
      </c>
      <c r="D7" s="5" t="n">
        <v>137066</v>
      </c>
    </row>
    <row r="8">
      <c r="A8" s="4" t="inlineStr">
        <is>
          <t>Israel [Member]</t>
        </is>
      </c>
    </row>
    <row r="9">
      <c r="A9" s="3" t="inlineStr">
        <is>
          <t>Revenue, Major Customer [Line Items]</t>
        </is>
      </c>
    </row>
    <row r="10">
      <c r="A10" s="4" t="inlineStr">
        <is>
          <t>Total revenues</t>
        </is>
      </c>
      <c r="B10" s="5" t="n">
        <v>149094</v>
      </c>
      <c r="C10" s="5" t="n">
        <v>124523</v>
      </c>
      <c r="D10" s="5" t="n">
        <v>103850</v>
      </c>
    </row>
    <row r="11">
      <c r="A11" s="4" t="inlineStr">
        <is>
          <t>Europe [Member]</t>
        </is>
      </c>
    </row>
    <row r="12">
      <c r="A12" s="3" t="inlineStr">
        <is>
          <t>Revenue, Major Customer [Line Items]</t>
        </is>
      </c>
    </row>
    <row r="13">
      <c r="A13" s="4" t="inlineStr">
        <is>
          <t>Total revenues</t>
        </is>
      </c>
      <c r="B13" s="5" t="n">
        <v>26947</v>
      </c>
      <c r="C13" s="5" t="n">
        <v>25788</v>
      </c>
      <c r="D13" s="5" t="n">
        <v>28257</v>
      </c>
    </row>
    <row r="14">
      <c r="A14" s="4" t="inlineStr">
        <is>
          <t>Japan [Member]</t>
        </is>
      </c>
    </row>
    <row r="15">
      <c r="A15" s="3" t="inlineStr">
        <is>
          <t>Revenue, Major Customer [Line Items]</t>
        </is>
      </c>
    </row>
    <row r="16">
      <c r="A16" s="4" t="inlineStr">
        <is>
          <t>Total revenues</t>
        </is>
      </c>
      <c r="B16" s="5" t="n">
        <v>12643</v>
      </c>
      <c r="C16" s="5" t="n">
        <v>12499</v>
      </c>
      <c r="D16" s="5" t="n">
        <v>9797</v>
      </c>
    </row>
    <row r="17">
      <c r="A17" s="4" t="inlineStr">
        <is>
          <t>Others [Member]</t>
        </is>
      </c>
    </row>
    <row r="18">
      <c r="A18" s="3" t="inlineStr">
        <is>
          <t>Revenue, Major Customer [Line Items]</t>
        </is>
      </c>
    </row>
    <row r="19">
      <c r="A19" s="4" t="inlineStr">
        <is>
          <t>Total revenues</t>
        </is>
      </c>
      <c r="B19" s="6" t="n">
        <v>4628</v>
      </c>
      <c r="C19" s="6" t="n">
        <v>4725</v>
      </c>
      <c r="D19" s="6" t="n">
        <v>54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Information and Major Customers (Details) - Schedule of long-lived asset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6" t="n">
        <v>219571</v>
      </c>
      <c r="C3" s="6" t="n">
        <v>190354</v>
      </c>
    </row>
    <row r="4">
      <c r="A4" s="4" t="inlineStr">
        <is>
          <t>Israel [Member]</t>
        </is>
      </c>
    </row>
    <row r="5">
      <c r="A5" s="3" t="inlineStr">
        <is>
          <t>Revenues from External Customers and Long-Lived Assets [Line Items]</t>
        </is>
      </c>
    </row>
    <row r="6">
      <c r="A6" s="4" t="inlineStr">
        <is>
          <t>Long-lived assets</t>
        </is>
      </c>
      <c r="B6" s="5" t="n">
        <v>130326</v>
      </c>
      <c r="C6" s="5" t="n">
        <v>108608</v>
      </c>
    </row>
    <row r="7">
      <c r="A7" s="4" t="inlineStr">
        <is>
          <t>United States [Member]</t>
        </is>
      </c>
    </row>
    <row r="8">
      <c r="A8" s="3" t="inlineStr">
        <is>
          <t>Revenues from External Customers and Long-Lived Assets [Line Items]</t>
        </is>
      </c>
    </row>
    <row r="9">
      <c r="A9" s="4" t="inlineStr">
        <is>
          <t>Long-lived assets</t>
        </is>
      </c>
      <c r="B9" s="5" t="n">
        <v>74637</v>
      </c>
      <c r="C9" s="5" t="n">
        <v>68989</v>
      </c>
    </row>
    <row r="10">
      <c r="A10" s="4" t="inlineStr">
        <is>
          <t>Japan [Member]</t>
        </is>
      </c>
    </row>
    <row r="11">
      <c r="A11" s="3" t="inlineStr">
        <is>
          <t>Revenues from External Customers and Long-Lived Assets [Line Items]</t>
        </is>
      </c>
    </row>
    <row r="12">
      <c r="A12" s="4" t="inlineStr">
        <is>
          <t>Long-lived assets</t>
        </is>
      </c>
      <c r="B12" s="5" t="n">
        <v>6404</v>
      </c>
      <c r="C12" s="5" t="n">
        <v>6406</v>
      </c>
    </row>
    <row r="13">
      <c r="A13" s="4" t="inlineStr">
        <is>
          <t>Others [Member]</t>
        </is>
      </c>
    </row>
    <row r="14">
      <c r="A14" s="3" t="inlineStr">
        <is>
          <t>Revenues from External Customers and Long-Lived Assets [Line Items]</t>
        </is>
      </c>
    </row>
    <row r="15">
      <c r="A15" s="4" t="inlineStr">
        <is>
          <t>Long-lived assets</t>
        </is>
      </c>
      <c r="B15" s="5" t="n">
        <v>3013</v>
      </c>
      <c r="C15" s="5" t="n">
        <v>3248</v>
      </c>
    </row>
    <row r="16">
      <c r="A16" s="4" t="inlineStr">
        <is>
          <t>Europe [Member]</t>
        </is>
      </c>
    </row>
    <row r="17">
      <c r="A17" s="3" t="inlineStr">
        <is>
          <t>Revenues from External Customers and Long-Lived Assets [Line Items]</t>
        </is>
      </c>
    </row>
    <row r="18">
      <c r="A18" s="4" t="inlineStr">
        <is>
          <t>Long-lived assets</t>
        </is>
      </c>
      <c r="B18" s="6" t="n">
        <v>5191</v>
      </c>
      <c r="C18" s="6" t="n">
        <v>31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Revenue Recognition (Details)</t>
        </is>
      </c>
      <c r="B1" s="2" t="inlineStr">
        <is>
          <t>Dec. 31, 2020USD ($)</t>
        </is>
      </c>
    </row>
    <row r="2">
      <c r="A2" s="3" t="inlineStr">
        <is>
          <t>Revenue Recognition [Abstract]</t>
        </is>
      </c>
    </row>
    <row r="3">
      <c r="A3" s="4" t="inlineStr">
        <is>
          <t>Deferred revenues</t>
        </is>
      </c>
      <c r="B3" s="6" t="n">
        <v>87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estimated revenue expected to be recognized in future periods related to performance obligations - Software license and related revenues and consulting services [Member] $ in Thousands</t>
        </is>
      </c>
      <c r="B1" s="2" t="inlineStr">
        <is>
          <t>12 Months Ended</t>
        </is>
      </c>
    </row>
    <row r="2">
      <c r="B2" s="2" t="inlineStr">
        <is>
          <t>Dec. 31, 2020USD ($)</t>
        </is>
      </c>
    </row>
    <row r="3">
      <c r="A3" s="3" t="inlineStr">
        <is>
          <t>Revenue Recognition (Details) - Schedule of estimated revenue expected to be recognized in future periods related to performance obligations [Line Items]</t>
        </is>
      </c>
    </row>
    <row r="4">
      <c r="A4" s="4" t="inlineStr">
        <is>
          <t>2021</t>
        </is>
      </c>
      <c r="B4" s="6" t="n">
        <v>7459</v>
      </c>
    </row>
    <row r="5">
      <c r="A5" s="4" t="inlineStr">
        <is>
          <t>2022</t>
        </is>
      </c>
      <c r="B5" s="5" t="n">
        <v>2189</v>
      </c>
    </row>
    <row r="6">
      <c r="A6" s="4" t="inlineStr">
        <is>
          <t>2023 and thereafter</t>
        </is>
      </c>
      <c r="B6" s="6" t="n">
        <v>304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Schedule of trade receivables, contract assets (unbilled receivables) and contract liabilities (deferred revenues) from contracts with customers - USD ($) $ in Thousands</t>
        </is>
      </c>
      <c r="B1" s="2" t="inlineStr">
        <is>
          <t>Dec. 31, 2020</t>
        </is>
      </c>
      <c r="C1" s="2" t="inlineStr">
        <is>
          <t>Dec. 31, 2019</t>
        </is>
      </c>
    </row>
    <row r="2">
      <c r="A2" s="3" t="inlineStr">
        <is>
          <t>Schedule of trade receivables, contract assets (unbilled receivables) and contract liabilities (deferred revenues) from contracts with customers [Abstract]</t>
        </is>
      </c>
    </row>
    <row r="3">
      <c r="A3" s="4" t="inlineStr">
        <is>
          <t>Trade receivables (net of allowance)</t>
        </is>
      </c>
      <c r="B3" s="6" t="n">
        <v>111059</v>
      </c>
      <c r="C3" s="6" t="n">
        <v>96694</v>
      </c>
    </row>
    <row r="4">
      <c r="A4" s="4" t="inlineStr">
        <is>
          <t>Deferred revenues</t>
        </is>
      </c>
      <c r="B4" s="6" t="n">
        <v>8793</v>
      </c>
      <c r="C4" s="6" t="n">
        <v>87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research and development costs, net - USD ($) $ in Thousands</t>
        </is>
      </c>
      <c r="B1" s="2" t="inlineStr">
        <is>
          <t>12 Months Ended</t>
        </is>
      </c>
    </row>
    <row r="2">
      <c r="B2" s="2" t="inlineStr">
        <is>
          <t>Dec. 31, 2020</t>
        </is>
      </c>
      <c r="C2" s="2" t="inlineStr">
        <is>
          <t>Dec. 31, 2019</t>
        </is>
      </c>
      <c r="D2" s="2" t="inlineStr">
        <is>
          <t>Dec. 31, 2018</t>
        </is>
      </c>
    </row>
    <row r="3">
      <c r="A3" s="3" t="inlineStr">
        <is>
          <t>Schedule of research and development costs, net [Abstract]</t>
        </is>
      </c>
    </row>
    <row r="4">
      <c r="A4" s="4" t="inlineStr">
        <is>
          <t>Total costs</t>
        </is>
      </c>
      <c r="B4" s="6" t="n">
        <v>12091</v>
      </c>
      <c r="C4" s="6" t="n">
        <v>12382</v>
      </c>
      <c r="D4" s="6" t="n">
        <v>9362</v>
      </c>
    </row>
    <row r="5">
      <c r="A5" s="4" t="inlineStr">
        <is>
          <t>Less - capitalized software costs</t>
        </is>
      </c>
      <c r="B5" s="5" t="n">
        <v>-3302</v>
      </c>
      <c r="C5" s="5" t="n">
        <v>-4143</v>
      </c>
      <c r="D5" s="5" t="n">
        <v>-3666</v>
      </c>
    </row>
    <row r="6">
      <c r="A6" s="4" t="inlineStr">
        <is>
          <t>Research and development, net</t>
        </is>
      </c>
      <c r="B6" s="6" t="n">
        <v>8789</v>
      </c>
      <c r="C6" s="6" t="n">
        <v>8239</v>
      </c>
      <c r="D6" s="6" t="n">
        <v>56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Details) - Schedule of financial income (expenses), net - USD ($) $ in Thousands</t>
        </is>
      </c>
      <c r="B1" s="2" t="inlineStr">
        <is>
          <t>12 Months Ended</t>
        </is>
      </c>
    </row>
    <row r="2">
      <c r="B2" s="2" t="inlineStr">
        <is>
          <t>Dec. 31, 2020</t>
        </is>
      </c>
      <c r="C2" s="2" t="inlineStr">
        <is>
          <t>Dec. 31, 2019</t>
        </is>
      </c>
      <c r="D2" s="2" t="inlineStr">
        <is>
          <t>Dec. 31, 2018</t>
        </is>
      </c>
    </row>
    <row r="3">
      <c r="A3" s="3" t="inlineStr">
        <is>
          <t>Schedule of financial income (expenses), net [Abstract]</t>
        </is>
      </c>
    </row>
    <row r="4">
      <c r="A4" s="4" t="inlineStr">
        <is>
          <t>Bank charges and interest from loans offset by interest from short term deposits</t>
        </is>
      </c>
      <c r="B4" s="6" t="n">
        <v>-614</v>
      </c>
      <c r="C4" s="6" t="n">
        <v>-374</v>
      </c>
      <c r="D4" s="6" t="n">
        <v>-986</v>
      </c>
    </row>
    <row r="5">
      <c r="A5" s="4" t="inlineStr">
        <is>
          <t>Interest income from marketable securities, net of amortization of premium on marketable securities</t>
        </is>
      </c>
      <c r="B5" s="5" t="n">
        <v>100</v>
      </c>
      <c r="C5" s="5" t="n">
        <v>212</v>
      </c>
      <c r="D5" s="5" t="n">
        <v>284</v>
      </c>
    </row>
    <row r="6">
      <c r="A6" s="4" t="inlineStr">
        <is>
          <t>Gain (loss) arising from foreign currency translation and other</t>
        </is>
      </c>
      <c r="B6" s="5" t="n">
        <v>-403</v>
      </c>
      <c r="C6" s="5" t="n">
        <v>-1007</v>
      </c>
      <c r="D6" s="5" t="n">
        <v>855</v>
      </c>
    </row>
    <row r="7">
      <c r="A7" s="4" t="inlineStr">
        <is>
          <t>Financial income (expenses), net</t>
        </is>
      </c>
      <c r="B7" s="6" t="n">
        <v>-917</v>
      </c>
      <c r="C7" s="6" t="n">
        <v>-1169</v>
      </c>
      <c r="D7" s="6" t="n">
        <v>1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10:02Z</dcterms:created>
  <dcterms:modified xmlns:dcterms="http://purl.org/dc/terms/" xmlns:xsi="http://www.w3.org/2001/XMLSchema-instance" xsi:type="dcterms:W3CDTF">2021-05-13T13:10:02Z</dcterms:modified>
</cp:coreProperties>
</file>